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Revenue Recognition" sheetId="8" state="visible" r:id="rId8"/>
    <sheet xmlns:r="http://schemas.openxmlformats.org/officeDocument/2006/relationships" name="Accounts Receivable Agre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Equity Distribution Agreement a"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Earnings Per Share (Tables)" sheetId="23" state="visible" r:id="rId23"/>
    <sheet xmlns:r="http://schemas.openxmlformats.org/officeDocument/2006/relationships" name="Supplemental Cash Flow Inform_2" sheetId="24" state="visible" r:id="rId24"/>
    <sheet xmlns:r="http://schemas.openxmlformats.org/officeDocument/2006/relationships" name="Stock-Based Compensation (Table" sheetId="25" state="visible" r:id="rId25"/>
    <sheet xmlns:r="http://schemas.openxmlformats.org/officeDocument/2006/relationships" name="Segment Reporting (Tables)" sheetId="26" state="visible" r:id="rId26"/>
    <sheet xmlns:r="http://schemas.openxmlformats.org/officeDocument/2006/relationships" name="Revenue Recognition - Additiona" sheetId="27" state="visible" r:id="rId27"/>
    <sheet xmlns:r="http://schemas.openxmlformats.org/officeDocument/2006/relationships" name="Revenue Recognition - Disaggreg" sheetId="28" state="visible" r:id="rId28"/>
    <sheet xmlns:r="http://schemas.openxmlformats.org/officeDocument/2006/relationships" name="Accounts Receivable Agreements " sheetId="29" state="visible" r:id="rId29"/>
    <sheet xmlns:r="http://schemas.openxmlformats.org/officeDocument/2006/relationships" name="Inventories - Schedule of Inven" sheetId="30" state="visible" r:id="rId30"/>
    <sheet xmlns:r="http://schemas.openxmlformats.org/officeDocument/2006/relationships" name="Intangible Assets - Schedule of" sheetId="31" state="visible" r:id="rId31"/>
    <sheet xmlns:r="http://schemas.openxmlformats.org/officeDocument/2006/relationships" name="Debt (Details)" sheetId="32" state="visible" r:id="rId32"/>
    <sheet xmlns:r="http://schemas.openxmlformats.org/officeDocument/2006/relationships" name="Equity Distribution Agreement_2" sheetId="33" state="visible" r:id="rId33"/>
    <sheet xmlns:r="http://schemas.openxmlformats.org/officeDocument/2006/relationships" name="Earnings Per Share - Basic and " sheetId="34" state="visible" r:id="rId34"/>
    <sheet xmlns:r="http://schemas.openxmlformats.org/officeDocument/2006/relationships" name="Earnings Per Share - Anti-dilut" sheetId="35" state="visible" r:id="rId35"/>
    <sheet xmlns:r="http://schemas.openxmlformats.org/officeDocument/2006/relationships" name="Supplemental Cash Flow Inform_3"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egment Reporting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99</t>
        </is>
      </c>
      <c r="C8" s="4" t="inlineStr">
        <is>
          <t xml:space="preserve"> </t>
        </is>
      </c>
    </row>
    <row r="9">
      <c r="A9" s="4" t="inlineStr">
        <is>
          <t>Entity Registrant Name</t>
        </is>
      </c>
      <c r="B9" s="4" t="inlineStr">
        <is>
          <t>ADDvantage Technologies Group,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51610</t>
        </is>
      </c>
      <c r="C11" s="4" t="inlineStr">
        <is>
          <t xml:space="preserve"> </t>
        </is>
      </c>
    </row>
    <row r="12">
      <c r="A12" s="4" t="inlineStr">
        <is>
          <t>Entity Address, Address Line One</t>
        </is>
      </c>
      <c r="B12" s="4" t="inlineStr">
        <is>
          <t>1430 Bradley Lane, Suite 196</t>
        </is>
      </c>
      <c r="C12" s="4" t="inlineStr">
        <is>
          <t xml:space="preserve"> </t>
        </is>
      </c>
    </row>
    <row r="13">
      <c r="A13" s="4" t="inlineStr">
        <is>
          <t>Entity Address, City or Town</t>
        </is>
      </c>
      <c r="B13" s="4" t="inlineStr">
        <is>
          <t>Carroll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07</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51-9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019642</v>
      </c>
    </row>
    <row r="25">
      <c r="A25" s="4" t="inlineStr">
        <is>
          <t>Entity Central Index Key</t>
        </is>
      </c>
      <c r="B25" s="4" t="inlineStr">
        <is>
          <t>000087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which are all within the Telco segment, at September 30, 2022 and December 31, 2021 are as follows, in thousands: September 30, 2022 December 31, 2021 New equipment $ 2,192 $ 1,396 Refurbished and used equipment 10,304 7,824 Allowance for excess and obsolete inventory (3,831) (3,567) Total inventories, net $ 8,665 $ 5,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The Company reviews long-lived asset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future cash flows do not indicate the carrying amount of the asset is recoverable, an impairment charge is measured as the amount by which the carrying amount of the asset group exceeds its fair value based on discounted cash flow analysis or appraisals. Intangible assets with their associated accumulated amortization at September 30, 2022 and December 31, 2021 are as follows, in thousands: September 30, 2022 Intangible assets: Gross Accumulated Amortization Net Customer relationships – 10 years $ 3,155 $ (2,886) $ 269 Trade name – 10 years 2,122 (1,603) 519 Total intangible assets $ 5,277 $ (4,489) $ 788 December 31, 2021 Intangible assets: Gross Accumulated Net Customer relationships – 10 years $ 3,155 $ (2,807) $ 348 Trade name – 10 years 2,122 (1,443) 679 Total intangible assets $ 5,277 $ (4,250) $ 1,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redit Agreement On March 17, 2022, the Company closed its $3.0 million credit facility for its Nave and Triton subsidiaries with its primary financial lender. See Note 3 - Accounts Receivable Agreements for more information about the Company's receivables purchase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9 Months Ended</t>
        </is>
      </c>
    </row>
    <row r="2">
      <c r="B2" s="2" t="inlineStr">
        <is>
          <t>Sep. 30, 2022</t>
        </is>
      </c>
    </row>
    <row r="3">
      <c r="A3" s="3" t="inlineStr">
        <is>
          <t>Equity [Abstract]</t>
        </is>
      </c>
      <c r="B3" s="4" t="inlineStr">
        <is>
          <t xml:space="preserve"> </t>
        </is>
      </c>
    </row>
    <row r="4">
      <c r="A4" s="4" t="inlineStr">
        <is>
          <t>Equity Distribution Agreement and Sale of Common Stock</t>
        </is>
      </c>
      <c r="B4" s="4" t="inlineStr">
        <is>
          <t>Equity Distribution Agreement and Sale of Common Stock On April 24, 2020, the Company entered into an Equity Distribution Agreement with Northland Securities, Inc., as agent (“Northland”), pursuant to which the Company may offer and sell, from time to time, through Northland, shares of the Company’s common stock, par value 0.01 per share, having an aggregate offering price of up to $13.9 million ("Shares"). The offer and sale of the Shares will be made pursuant to a shelf registration statement on Form S-3 and the related prospectus filed by the Company with the Securities and Exchange Commission (the “SEC”) on March 3, 2020, as amended on March 23, 2020, and declared effective by the SEC on April 1, 2020. Pursuant to the Sales Agreement, Northland may sell the Shares by any method permitted by law deemed to be an “at the market offering” as defined in Rule 415 of the Securities Act of 1933 (the “Securities Act”), including sales made by means of ordinary brokers’ transactions, including on The Nasdaq Global Market, at market prices or as otherwise agreed with Northland. Northland will use commercially reasonable efforts consistent with its normal trading and sales practices to sell the Shares from time to time, based upon instructions from the Company, including any price or size limits or other customary parameters or conditions the Company may impose. The Sales Agreement may be terminated without prior notice at any time prior to the fulfillment if additional sales are deemed not war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for the three and nine months ended September 30, 2022 and 2021 are (in thousands, except per share amounts): Three Months Ended September 30, Nine Months Ended September 30, 2022 2021 2022 2021 Net income (loss) attributable to common shareholders $ 1,483 $ 639 $ 964 $ (4,549) Basic and diluted weighted average shares 13,638,162 12,543,727 13,302,410 12,485,719 Basic and diluted income (loss) per common share $ 0.11 $ 0.05 $ 0.07 $ (0.36) The table below includes information related to stock options that were outstanding at the end of each respective three and nine month period ended September 30, but have been excluded from the computation of weighted-average stock options for dilutive securities because their effect would be anti-dilutive. Three Months Ended September 30, Nine Months Ended 2022 2021 2022 2021 Stock options excluded — 50,000 — 50,000 Weighted average exercise price of stock options $ 1.28 $ 1.28 Average market price of common stock $ 2.45 $ 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 thousands) Nine Months Ended September 30, 2022 2021 Supplemental cash flow information: Cash paid for interest $ 134 $ 214 Supplemental noncash investing and financing activities: Assets acquired under financing leases $ 273 $ 1,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In September 2022, at the Company's annual meeting of shareholders, the shareholders authorized an additional 1,000,000 shares of common stock be added to the Plan. At September 30, 2022, 3,100,415 shares of common stock were reserved for stock award grants under the Plan. Of these reserved shares, 1,160,695 shares were available for future grants. Stock Options As of December 31, 2021, there were 50,000 stock options with a weighted average exercise price of $1.28 per share and an aggregate intrinsic value of $22 thousand outstanding under the Plan. There were 50,000 stock options exercised during the nine months ended September 30, 2022. As of September 30, 2022, no stock options remained outstanding. Restricted stock awards A summary of the Company's non-vested restricted share awards at September 30, 2022 and changes during the quarter ended September 30, 2022 is presented in the following table (in thousands, except shares): Shares Fair Value Non-vested at June 30, 2022 531,787 $ 1,228 Granted 108,000 146 Vested (107,190) (269) Forfeited — — Non-vested at September 30, 2022 532,597 $ 1,105 During the three month period ended September 30, 2022 and 2021, expenses related to share-based arrangements including restricted stock and stock option awards, were $0.1 million and $0.2 million, respectively. During the nine month period ended September 30, 2022 and 2021, compensation expenses related to share-based arrangements including restricted stock and stock option awards, were $0.5 million and $0.7 million respectively. The Company did not recognize a tax benefit for compensation expense recognized during the three and nine month period ended September 30, 2022 and 2021. At September 30, 2022, unrecognized compensation expense related to non-vested stock-based compensation awards not yet recognized in the consolidated statements of operations was $0.4 million. That cost is expected to be recognized over a period of 2.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ur Wireless segment has an operating lease for a building in Fridley, Minnesota for Fulton Technologies, Inc. As a result of closing down and vacating Fulton Technologies, Inc.’s Minnesota office in May 2019, a third-party telecom company began subleasing this building in June 2019. The lease term expired on December 31, 2021. Our Telco segment has an operating lease for a building in Jessup, Maryland for Nave Communications. As a result of moving Nave’s operations to Palco Telecom, a third-party logistics provider in Huntsville, Alabama, in fiscal year 2020, Nave completely vacated the building in May 2020 and has subleased the building through the end of the leas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The Company's Wireless segment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Three Months Ended September 30, Nine Months Ended September 30, (in thousands) 2022 2021 2022 2021 Sales Wireless $ 7,898 $ 6,992 $ 22,908 $ 15,462 Telco 18,028 12,735 54,566 33,949 Total sales $ 25,926 $ 19,727 $ 77,474 $ 49,411 Gross profit Wireless $ 2,839 $ 1,908 $ 6,350 $ 4,668 Telco 5,704 3,140 16,098 7,830 Total gross profit (loss) $ 8,543 $ 5,048 $ 22,448 $ 12,498 Income (loss) from operations Wireless $ (202) $ (2,105) $ (3,859) $ (5,759) Telco 1,994 (130) 5,632 (1,624) Total income (loss) from operations $ 1,792 $ (2,235) $ 1,773 $ (7,383) (in thousands) September 30, 2022 December 31, 2021 Segment assets Wireless $ 7,655 $ 7,640 Telco 14,340 14,545 Non-allocated 5,955 3,241 Total assets $ 27,950 $ 25,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nine months ended September 30, 2022 and 2021,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September 30, 2021.</t>
        </is>
      </c>
    </row>
    <row r="5">
      <c r="A5" s="4" t="inlineStr">
        <is>
          <t>Recently Issued Accounting Standards</t>
        </is>
      </c>
      <c r="B5" s="4" t="inlineStr">
        <is>
          <t>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row r="6">
      <c r="A6" s="4" t="inlineStr">
        <is>
          <t>Change in year end</t>
        </is>
      </c>
      <c r="B6" s="4" t="inlineStr">
        <is>
          <t>Change in year end In September 2022, the Company's Board of Directors approved a change in the Company's fiscal year end from September 30 to December 31, effective for the fiscal year beginning January 1, 2022. As a result of the change in year end, the Company filed a Transition Report on Form 10-Q for the period from October 1, 2021 through December 31, 2021. The Company's fiscal year will run from January 1, 2022 through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23</v>
      </c>
      <c r="C3" s="6" t="n">
        <v>1837</v>
      </c>
    </row>
    <row r="4">
      <c r="A4" s="4" t="inlineStr">
        <is>
          <t>Restricted cash</t>
        </is>
      </c>
      <c r="B4" s="5" t="n">
        <v>1785</v>
      </c>
      <c r="C4" s="5" t="n">
        <v>581</v>
      </c>
    </row>
    <row r="5">
      <c r="A5" s="4" t="inlineStr">
        <is>
          <t>Accounts receivable, net of allowances of $250, respectively</t>
        </is>
      </c>
      <c r="B5" s="5" t="n">
        <v>2403</v>
      </c>
      <c r="C5" s="5" t="n">
        <v>6469</v>
      </c>
    </row>
    <row r="6">
      <c r="A6" s="4" t="inlineStr">
        <is>
          <t>Unbilled revenue</t>
        </is>
      </c>
      <c r="B6" s="5" t="n">
        <v>2578</v>
      </c>
      <c r="C6" s="5" t="n">
        <v>2219</v>
      </c>
    </row>
    <row r="7">
      <c r="A7" s="4" t="inlineStr">
        <is>
          <t>Inventories, net of allowances of $3,831 and $3,567, respectively</t>
        </is>
      </c>
      <c r="B7" s="5" t="n">
        <v>8665</v>
      </c>
      <c r="C7" s="5" t="n">
        <v>5653</v>
      </c>
    </row>
    <row r="8">
      <c r="A8" s="4" t="inlineStr">
        <is>
          <t>Prepaid expenses and other assets</t>
        </is>
      </c>
      <c r="B8" s="5" t="n">
        <v>1648</v>
      </c>
      <c r="C8" s="5" t="n">
        <v>1371</v>
      </c>
    </row>
    <row r="9">
      <c r="A9" s="4" t="inlineStr">
        <is>
          <t>Total current assets</t>
        </is>
      </c>
      <c r="B9" s="5" t="n">
        <v>22002</v>
      </c>
      <c r="C9" s="5" t="n">
        <v>18130</v>
      </c>
    </row>
    <row r="10">
      <c r="A10" s="4" t="inlineStr">
        <is>
          <t>Machinery and equipment</t>
        </is>
      </c>
      <c r="B10" s="5" t="n">
        <v>5131</v>
      </c>
      <c r="C10" s="5" t="n">
        <v>5354</v>
      </c>
    </row>
    <row r="11">
      <c r="A11" s="4" t="inlineStr">
        <is>
          <t>Leasehold improvements</t>
        </is>
      </c>
      <c r="B11" s="5" t="n">
        <v>899</v>
      </c>
      <c r="C11" s="5" t="n">
        <v>821</v>
      </c>
    </row>
    <row r="12">
      <c r="A12" s="4" t="inlineStr">
        <is>
          <t>Total property and equipment, at cost</t>
        </is>
      </c>
      <c r="B12" s="5" t="n">
        <v>6030</v>
      </c>
      <c r="C12" s="5" t="n">
        <v>6175</v>
      </c>
    </row>
    <row r="13">
      <c r="A13" s="4" t="inlineStr">
        <is>
          <t>Less: Accumulated depreciation</t>
        </is>
      </c>
      <c r="B13" s="5" t="n">
        <v>-2828</v>
      </c>
      <c r="C13" s="5" t="n">
        <v>-2558</v>
      </c>
    </row>
    <row r="14">
      <c r="A14" s="4" t="inlineStr">
        <is>
          <t>Net property and equipment</t>
        </is>
      </c>
      <c r="B14" s="5" t="n">
        <v>3202</v>
      </c>
      <c r="C14" s="5" t="n">
        <v>3617</v>
      </c>
    </row>
    <row r="15">
      <c r="A15" s="4" t="inlineStr">
        <is>
          <t>Right-of-use lease assets</t>
        </is>
      </c>
      <c r="B15" s="5" t="n">
        <v>1776</v>
      </c>
      <c r="C15" s="5" t="n">
        <v>2466</v>
      </c>
    </row>
    <row r="16">
      <c r="A16" s="4" t="inlineStr">
        <is>
          <t>Intangibles, net of accumulated amortization</t>
        </is>
      </c>
      <c r="B16" s="5" t="n">
        <v>788</v>
      </c>
      <c r="C16" s="5" t="n">
        <v>1027</v>
      </c>
    </row>
    <row r="17">
      <c r="A17" s="4" t="inlineStr">
        <is>
          <t>Goodwill</t>
        </is>
      </c>
      <c r="B17" s="5" t="n">
        <v>58</v>
      </c>
      <c r="C17" s="5" t="n">
        <v>58</v>
      </c>
    </row>
    <row r="18">
      <c r="A18" s="4" t="inlineStr">
        <is>
          <t>Other assets</t>
        </is>
      </c>
      <c r="B18" s="5" t="n">
        <v>124</v>
      </c>
      <c r="C18" s="5" t="n">
        <v>128</v>
      </c>
    </row>
    <row r="19">
      <c r="A19" s="4" t="inlineStr">
        <is>
          <t>Total assets</t>
        </is>
      </c>
      <c r="B19" s="5" t="n">
        <v>27950</v>
      </c>
      <c r="C19" s="5" t="n">
        <v>25426</v>
      </c>
    </row>
    <row r="20">
      <c r="A20" s="3" t="inlineStr">
        <is>
          <t>Current liabilities:</t>
        </is>
      </c>
      <c r="B20" s="4" t="inlineStr">
        <is>
          <t xml:space="preserve"> </t>
        </is>
      </c>
      <c r="C20" s="4" t="inlineStr">
        <is>
          <t xml:space="preserve"> </t>
        </is>
      </c>
    </row>
    <row r="21">
      <c r="A21" s="4" t="inlineStr">
        <is>
          <t>Accounts payable</t>
        </is>
      </c>
      <c r="B21" s="5" t="n">
        <v>9025</v>
      </c>
      <c r="C21" s="5" t="n">
        <v>6812</v>
      </c>
    </row>
    <row r="22">
      <c r="A22" s="4" t="inlineStr">
        <is>
          <t>Accrued expenses</t>
        </is>
      </c>
      <c r="B22" s="5" t="n">
        <v>1771</v>
      </c>
      <c r="C22" s="5" t="n">
        <v>1184</v>
      </c>
    </row>
    <row r="23">
      <c r="A23" s="4" t="inlineStr">
        <is>
          <t>Deferred revenue</t>
        </is>
      </c>
      <c r="B23" s="5" t="n">
        <v>287</v>
      </c>
      <c r="C23" s="5" t="n">
        <v>207</v>
      </c>
    </row>
    <row r="24">
      <c r="A24" s="4" t="inlineStr">
        <is>
          <t>Bank line of credit</t>
        </is>
      </c>
      <c r="B24" s="5" t="n">
        <v>0</v>
      </c>
      <c r="C24" s="5" t="n">
        <v>2050</v>
      </c>
    </row>
    <row r="25">
      <c r="A25" s="4" t="inlineStr">
        <is>
          <t>Right-of-use lease obligations, current</t>
        </is>
      </c>
      <c r="B25" s="5" t="n">
        <v>1235</v>
      </c>
      <c r="C25" s="5" t="n">
        <v>1177</v>
      </c>
    </row>
    <row r="26">
      <c r="A26" s="4" t="inlineStr">
        <is>
          <t>Finance lease obligations, current</t>
        </is>
      </c>
      <c r="B26" s="5" t="n">
        <v>573</v>
      </c>
      <c r="C26" s="5" t="n">
        <v>652</v>
      </c>
    </row>
    <row r="27">
      <c r="A27" s="4" t="inlineStr">
        <is>
          <t>Other current liabilities</t>
        </is>
      </c>
      <c r="B27" s="5" t="n">
        <v>567</v>
      </c>
      <c r="C27" s="5" t="n">
        <v>706</v>
      </c>
    </row>
    <row r="28">
      <c r="A28" s="4" t="inlineStr">
        <is>
          <t>Total current liabilities</t>
        </is>
      </c>
      <c r="B28" s="5" t="n">
        <v>13458</v>
      </c>
      <c r="C28" s="5" t="n">
        <v>12788</v>
      </c>
    </row>
    <row r="29">
      <c r="A29" s="4" t="inlineStr">
        <is>
          <t>Right-of-use lease obligations, long-term</t>
        </is>
      </c>
      <c r="B29" s="5" t="n">
        <v>905</v>
      </c>
      <c r="C29" s="5" t="n">
        <v>1839</v>
      </c>
    </row>
    <row r="30">
      <c r="A30" s="4" t="inlineStr">
        <is>
          <t>Finance lease obligations, long-term</t>
        </is>
      </c>
      <c r="B30" s="5" t="n">
        <v>1117</v>
      </c>
      <c r="C30" s="5" t="n">
        <v>1484</v>
      </c>
    </row>
    <row r="31">
      <c r="A31" s="4" t="inlineStr">
        <is>
          <t>Total liabilities</t>
        </is>
      </c>
      <c r="B31" s="5" t="n">
        <v>15480</v>
      </c>
      <c r="C31" s="5" t="n">
        <v>16111</v>
      </c>
    </row>
    <row r="32">
      <c r="A32" s="3" t="inlineStr">
        <is>
          <t>Shareholders’ equity:</t>
        </is>
      </c>
      <c r="B32" s="4" t="inlineStr">
        <is>
          <t xml:space="preserve"> </t>
        </is>
      </c>
      <c r="C32" s="4" t="inlineStr">
        <is>
          <t xml:space="preserve"> </t>
        </is>
      </c>
    </row>
    <row r="33">
      <c r="A33" s="4" t="inlineStr">
        <is>
          <t>Common stock, $0.01 par value; 30,000,000 shares authorized; 14,043,642 and 13,041,127 shares issued and outstanding, respectively</t>
        </is>
      </c>
      <c r="B33" s="5" t="n">
        <v>140</v>
      </c>
      <c r="C33" s="5" t="n">
        <v>130</v>
      </c>
    </row>
    <row r="34">
      <c r="A34" s="4" t="inlineStr">
        <is>
          <t>Paid in capital</t>
        </is>
      </c>
      <c r="B34" s="5" t="n">
        <v>2516</v>
      </c>
      <c r="C34" s="5" t="n">
        <v>335</v>
      </c>
    </row>
    <row r="35">
      <c r="A35" s="4" t="inlineStr">
        <is>
          <t>Retained earnings</t>
        </is>
      </c>
      <c r="B35" s="5" t="n">
        <v>9814</v>
      </c>
      <c r="C35" s="5" t="n">
        <v>8850</v>
      </c>
    </row>
    <row r="36">
      <c r="A36" s="4" t="inlineStr">
        <is>
          <t>Total shareholders’ equity</t>
        </is>
      </c>
      <c r="B36" s="5" t="n">
        <v>12470</v>
      </c>
      <c r="C36" s="5" t="n">
        <v>9315</v>
      </c>
    </row>
    <row r="37">
      <c r="A37" s="4" t="inlineStr">
        <is>
          <t>Total liabilities and shareholders’ equity</t>
        </is>
      </c>
      <c r="B37" s="6" t="n">
        <v>27950</v>
      </c>
      <c r="C37" s="6" t="n">
        <v>25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Our sales by type were as follows, in thousands: Three Months Ended September 30, Nine Months Ended September 30, 2022 2021 2022 2021 Wireless services sales $ 7,898 $ 6,992 $ 22,907 $ 15,462 Telco equipment 18,028 12,272 54,363 33,287 Telco repair — 13 12 21 Telco recycle — 450 192 641 Total sales $ 25,926 $ 19,727 $ 77,474 $ 49,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which are all within the Telco segment, at September 30, 2022 and December 31, 2021 are as follows, in thousands: September 30, 2022 December 31, 2021 New equipment $ 2,192 $ 1,396 Refurbished and used equipment 10,304 7,824 Allowance for excess and obsolete inventory (3,831) (3,567) Total inventories, net $ 8,665 $ 5,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with their associated accumulated amortization at September 30, 2022 and December 31, 2021 are as follows, in thousands: September 30, 2022 Intangible assets: Gross Accumulated Amortization Net Customer relationships – 10 years $ 3,155 $ (2,886) $ 269 Trade name – 10 years 2,122 (1,603) 519 Total intangible assets $ 5,277 $ (4,489) $ 788 December 31, 2021 Intangible assets: Gross Accumulated Net Customer relationships – 10 years $ 3,155 $ (2,807) $ 348 Trade name – 10 years 2,122 (1,443) 679 Total intangible assets $ 5,277 $ (4,250) $ 1,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earnings per share for the three and nine months ended September 30, 2022 and 2021 are (in thousands, except per share amounts): Three Months Ended September 30, Nine Months Ended September 30, 2022 2021 2022 2021 Net income (loss) attributable to common shareholders $ 1,483 $ 639 $ 964 $ (4,549) Basic and diluted weighted average shares 13,638,162 12,543,727 13,302,410 12,485,719 Basic and diluted income (loss) per common share $ 0.11 $ 0.05 $ 0.07 $ (0.36)</t>
        </is>
      </c>
    </row>
    <row r="5">
      <c r="A5" s="4" t="inlineStr">
        <is>
          <t>Schedule of Antidilutive Securities Excluded from Computation of Earnings Per Share</t>
        </is>
      </c>
      <c r="B5" s="4" t="inlineStr">
        <is>
          <t xml:space="preserve">The table below includes information related to stock options that were outstanding at the end of each respective three and nine month period ended September 30, but have been excluded from the computation of weighted-average stock options for dilutive securities because their effect would be anti-dilutive. Three Months Ended September 30, Nine Months Ended 2022 2021 2022 2021 Stock options excluded — 50,000 — 50,000 Weighted average exercise price of stock options $ 1.28 $ 1.28 Average market price of common stock $ 2.45 $ 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 xml:space="preserve">(in thousands) Nine Months Ended September 30, 2022 2021 Supplemental cash flow information: Cash paid for interest $ 134 $ 214 Supplemental noncash investing and financing activities: Assets acquired under financing leases $ 273 $ 1,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A summary of the Company's non-vested restricted share awards at September 30, 2022 and changes during the quarter ended September 30, 2022 is presented in the following table (in thousands, except shares): Shares Fair Value Non-vested at June 30, 2022 531,787 $ 1,228 Granted 108,000 146 Vested (107,190) (269) Forfeited — — Non-vested at September 30, 2022 532,597 $ 1,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Three Months Ended September 30, Nine Months Ended September 30, (in thousands) 2022 2021 2022 2021 Sales Wireless $ 7,898 $ 6,992 $ 22,908 $ 15,462 Telco 18,028 12,735 54,566 33,949 Total sales $ 25,926 $ 19,727 $ 77,474 $ 49,411 Gross profit Wireless $ 2,839 $ 1,908 $ 6,350 $ 4,668 Telco 5,704 3,140 16,098 7,830 Total gross profit (loss) $ 8,543 $ 5,048 $ 22,448 $ 12,498 Income (loss) from operations Wireless $ (202) $ (2,105) $ (3,859) $ (5,759) Telco 1,994 (130) 5,632 (1,624) Total income (loss) from operations $ 1,792 $ (2,235) $ 1,773 $ (7,383) (in thousands) September 30, 2022 December 31, 2021 Segment assets Wireless $ 7,655 $ 7,640 Telco 14,340 14,545 Non-allocated 5,955 3,241 Total assets $ 27,950 $ 25,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25926</v>
      </c>
      <c r="C4" s="6" t="n">
        <v>19727</v>
      </c>
      <c r="D4" s="6" t="n">
        <v>77474</v>
      </c>
      <c r="E4" s="6" t="n">
        <v>49411</v>
      </c>
      <c r="F4" s="4" t="inlineStr">
        <is>
          <t xml:space="preserve"> </t>
        </is>
      </c>
    </row>
    <row r="5">
      <c r="A5" s="4" t="inlineStr">
        <is>
          <t>Contract assets</t>
        </is>
      </c>
      <c r="B5" s="5" t="n">
        <v>2578</v>
      </c>
      <c r="C5" s="4" t="inlineStr">
        <is>
          <t xml:space="preserve"> </t>
        </is>
      </c>
      <c r="D5" s="5" t="n">
        <v>2578</v>
      </c>
      <c r="E5" s="4" t="inlineStr">
        <is>
          <t xml:space="preserve"> </t>
        </is>
      </c>
      <c r="F5" s="6" t="n">
        <v>2219</v>
      </c>
    </row>
    <row r="6">
      <c r="A6" s="4" t="inlineStr">
        <is>
          <t>Contract liabilities</t>
        </is>
      </c>
      <c r="B6" s="5" t="n">
        <v>287</v>
      </c>
      <c r="C6" s="4" t="inlineStr">
        <is>
          <t xml:space="preserve"> </t>
        </is>
      </c>
      <c r="D6" s="5" t="n">
        <v>287</v>
      </c>
      <c r="E6" s="4" t="inlineStr">
        <is>
          <t xml:space="preserve"> </t>
        </is>
      </c>
      <c r="F6" s="6" t="n">
        <v>207</v>
      </c>
    </row>
    <row r="7">
      <c r="A7" s="4" t="inlineStr">
        <is>
          <t>Contract liabilities, revenue recognized</t>
        </is>
      </c>
      <c r="B7" s="4" t="inlineStr">
        <is>
          <t xml:space="preserve"> </t>
        </is>
      </c>
      <c r="C7" s="4" t="inlineStr">
        <is>
          <t xml:space="preserve"> </t>
        </is>
      </c>
      <c r="D7" s="6" t="n">
        <v>200</v>
      </c>
      <c r="E7" s="4" t="inlineStr">
        <is>
          <t xml:space="preserve"> </t>
        </is>
      </c>
      <c r="F7" s="4" t="inlineStr">
        <is>
          <t xml:space="preserve"> </t>
        </is>
      </c>
    </row>
    <row r="8">
      <c r="A8" s="4" t="inlineStr">
        <is>
          <t>Customer Concentration Risk | Revenue Benchmark | Two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8" t="n">
        <v>0.3</v>
      </c>
      <c r="E10" s="4" t="inlineStr">
        <is>
          <t xml:space="preserve"> </t>
        </is>
      </c>
      <c r="F10" s="4" t="inlineStr">
        <is>
          <t xml:space="preserve"> </t>
        </is>
      </c>
    </row>
    <row r="11">
      <c r="A11" s="4" t="inlineStr">
        <is>
          <t>Customer Concentration Risk | Revenue Benchmark | One 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4" t="inlineStr">
        <is>
          <t xml:space="preserve"> </t>
        </is>
      </c>
      <c r="E13" s="8" t="n">
        <v>0.2</v>
      </c>
      <c r="F13" s="4" t="inlineStr">
        <is>
          <t xml:space="preserve"> </t>
        </is>
      </c>
    </row>
    <row r="14">
      <c r="A14" s="4" t="inlineStr">
        <is>
          <t>Non-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ales</t>
        </is>
      </c>
      <c r="B16" s="6" t="n">
        <v>1100</v>
      </c>
      <c r="C16" s="6" t="n">
        <v>1700</v>
      </c>
      <c r="D16" s="6" t="n">
        <v>4600</v>
      </c>
      <c r="E16" s="6" t="n">
        <v>4300</v>
      </c>
      <c r="F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5926</v>
      </c>
      <c r="C4" s="6" t="n">
        <v>19727</v>
      </c>
      <c r="D4" s="6" t="n">
        <v>77474</v>
      </c>
      <c r="E4" s="6" t="n">
        <v>49411</v>
      </c>
    </row>
    <row r="5">
      <c r="A5" s="4" t="inlineStr">
        <is>
          <t>Wireless services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7898</v>
      </c>
      <c r="C7" s="5" t="n">
        <v>6992</v>
      </c>
      <c r="D7" s="5" t="n">
        <v>22907</v>
      </c>
      <c r="E7" s="5" t="n">
        <v>15462</v>
      </c>
    </row>
    <row r="8">
      <c r="A8" s="4" t="inlineStr">
        <is>
          <t>Telco equi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8028</v>
      </c>
      <c r="C10" s="5" t="n">
        <v>12272</v>
      </c>
      <c r="D10" s="5" t="n">
        <v>54363</v>
      </c>
      <c r="E10" s="5" t="n">
        <v>33287</v>
      </c>
    </row>
    <row r="11">
      <c r="A11" s="4" t="inlineStr">
        <is>
          <t>Telco repai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0</v>
      </c>
      <c r="C13" s="5" t="n">
        <v>13</v>
      </c>
      <c r="D13" s="5" t="n">
        <v>12</v>
      </c>
      <c r="E13" s="5" t="n">
        <v>21</v>
      </c>
    </row>
    <row r="14">
      <c r="A14" s="4" t="inlineStr">
        <is>
          <t>Telco recyc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6" t="n">
        <v>0</v>
      </c>
      <c r="C16" s="6" t="n">
        <v>450</v>
      </c>
      <c r="D16" s="6" t="n">
        <v>192</v>
      </c>
      <c r="E16" s="6" t="n">
        <v>6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Accounts Receivable Agreements (Details)</t>
        </is>
      </c>
      <c r="C1" s="2" t="inlineStr">
        <is>
          <t>9 Months Ended</t>
        </is>
      </c>
    </row>
    <row r="2">
      <c r="B2" s="2" t="inlineStr">
        <is>
          <t>Mar. 17, 2022 USD ($) facility</t>
        </is>
      </c>
      <c r="C2" s="2" t="inlineStr">
        <is>
          <t>Sep. 30, 2022 USD ($) facility</t>
        </is>
      </c>
      <c r="D2" s="2" t="inlineStr">
        <is>
          <t>Sep. 30, 2021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ine of credit, maximum borrowing capacity</t>
        </is>
      </c>
      <c r="B4" s="6" t="n">
        <v>3000000</v>
      </c>
      <c r="C4" s="6" t="n">
        <v>19000000</v>
      </c>
      <c r="D4" s="4" t="inlineStr">
        <is>
          <t xml:space="preserve"> </t>
        </is>
      </c>
      <c r="E4" s="4" t="inlineStr">
        <is>
          <t xml:space="preserve"> </t>
        </is>
      </c>
    </row>
    <row r="5">
      <c r="A5" s="4" t="inlineStr">
        <is>
          <t>Increase period</t>
        </is>
      </c>
      <c r="B5" s="4" t="inlineStr">
        <is>
          <t>120 days</t>
        </is>
      </c>
      <c r="C5" s="4" t="inlineStr">
        <is>
          <t xml:space="preserve"> </t>
        </is>
      </c>
      <c r="D5" s="4" t="inlineStr">
        <is>
          <t xml:space="preserve"> </t>
        </is>
      </c>
      <c r="E5" s="4" t="inlineStr">
        <is>
          <t xml:space="preserve"> </t>
        </is>
      </c>
    </row>
    <row r="6">
      <c r="A6" s="4" t="inlineStr">
        <is>
          <t>Number of facilities | facility</t>
        </is>
      </c>
      <c r="B6" s="4" t="inlineStr">
        <is>
          <t xml:space="preserve"> </t>
        </is>
      </c>
      <c r="C6" s="5" t="n">
        <v>4</v>
      </c>
      <c r="D6" s="4" t="inlineStr">
        <is>
          <t xml:space="preserve"> </t>
        </is>
      </c>
      <c r="E6" s="4" t="inlineStr">
        <is>
          <t xml:space="preserve"> </t>
        </is>
      </c>
    </row>
    <row r="7">
      <c r="A7" s="4" t="inlineStr">
        <is>
          <t>Restricted cash</t>
        </is>
      </c>
      <c r="B7" s="4" t="inlineStr">
        <is>
          <t xml:space="preserve"> </t>
        </is>
      </c>
      <c r="C7" s="6" t="n">
        <v>1785000</v>
      </c>
      <c r="D7" s="4" t="inlineStr">
        <is>
          <t xml:space="preserve"> </t>
        </is>
      </c>
      <c r="E7" s="6" t="n">
        <v>581000</v>
      </c>
    </row>
    <row r="8">
      <c r="A8" s="4" t="inlineStr">
        <is>
          <t>Certain Receivables to Unrelated Third-partie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agreement percent of sold receivables advanced, deduction</t>
        </is>
      </c>
      <c r="B10" s="9" t="n">
        <v>0.013</v>
      </c>
      <c r="C10" s="4" t="inlineStr">
        <is>
          <t xml:space="preserve"> </t>
        </is>
      </c>
      <c r="D10" s="4" t="inlineStr">
        <is>
          <t xml:space="preserve"> </t>
        </is>
      </c>
      <c r="E10" s="4" t="inlineStr">
        <is>
          <t xml:space="preserve"> </t>
        </is>
      </c>
    </row>
    <row r="11">
      <c r="A11" s="4" t="inlineStr">
        <is>
          <t>Accounts receivable agreement number of facilities | facility</t>
        </is>
      </c>
      <c r="B11" s="5" t="n">
        <v>4</v>
      </c>
      <c r="C11" s="4" t="inlineStr">
        <is>
          <t xml:space="preserve"> </t>
        </is>
      </c>
      <c r="D11" s="4" t="inlineStr">
        <is>
          <t xml:space="preserve"> </t>
        </is>
      </c>
      <c r="E11" s="4" t="inlineStr">
        <is>
          <t xml:space="preserve"> </t>
        </is>
      </c>
    </row>
    <row r="12">
      <c r="A12" s="4" t="inlineStr">
        <is>
          <t>Accounts receivable agreement, percent of sold receivables advanced</t>
        </is>
      </c>
      <c r="B12" s="8" t="n">
        <v>0.9</v>
      </c>
      <c r="C12" s="4" t="inlineStr">
        <is>
          <t xml:space="preserve"> </t>
        </is>
      </c>
      <c r="D12" s="4" t="inlineStr">
        <is>
          <t xml:space="preserve"> </t>
        </is>
      </c>
      <c r="E12" s="4" t="inlineStr">
        <is>
          <t xml:space="preserve"> </t>
        </is>
      </c>
    </row>
    <row r="13">
      <c r="A13" s="4" t="inlineStr">
        <is>
          <t>Accounts receivable agreement, reserve of sold receivables, percent</t>
        </is>
      </c>
      <c r="B13" s="8" t="n">
        <v>0.1</v>
      </c>
      <c r="C13" s="4" t="inlineStr">
        <is>
          <t xml:space="preserve"> </t>
        </is>
      </c>
      <c r="D13" s="4" t="inlineStr">
        <is>
          <t xml:space="preserve"> </t>
        </is>
      </c>
      <c r="E13" s="4" t="inlineStr">
        <is>
          <t xml:space="preserve"> </t>
        </is>
      </c>
    </row>
    <row r="14">
      <c r="A14" s="4" t="inlineStr">
        <is>
          <t>Accounts receivable agreement percent of sold receivables final percent</t>
        </is>
      </c>
      <c r="B14" s="8" t="n">
        <v>1</v>
      </c>
      <c r="C14" s="4" t="inlineStr">
        <is>
          <t xml:space="preserve"> </t>
        </is>
      </c>
      <c r="D14" s="4" t="inlineStr">
        <is>
          <t xml:space="preserve"> </t>
        </is>
      </c>
      <c r="E14" s="4" t="inlineStr">
        <is>
          <t xml:space="preserve"> </t>
        </is>
      </c>
    </row>
    <row r="15">
      <c r="A15" s="4" t="inlineStr">
        <is>
          <t>Certain Receivables to Unrelated Third-parties | Other Nonoperating Income (Expens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roceeds from collection of finance receivables</t>
        </is>
      </c>
      <c r="B17" s="4" t="inlineStr">
        <is>
          <t xml:space="preserve"> </t>
        </is>
      </c>
      <c r="C17" s="5" t="n">
        <v>59800000</v>
      </c>
      <c r="D17" s="6" t="n">
        <v>13300000</v>
      </c>
      <c r="E17" s="4" t="inlineStr">
        <is>
          <t xml:space="preserve"> </t>
        </is>
      </c>
    </row>
    <row r="18">
      <c r="A18" s="4" t="inlineStr">
        <is>
          <t>Cost of selling receivables</t>
        </is>
      </c>
      <c r="B18" s="4" t="inlineStr">
        <is>
          <t xml:space="preserve"> </t>
        </is>
      </c>
      <c r="C18" s="5" t="n">
        <v>800000</v>
      </c>
      <c r="D18" s="6" t="n">
        <v>100000</v>
      </c>
      <c r="E18" s="4" t="inlineStr">
        <is>
          <t xml:space="preserve"> </t>
        </is>
      </c>
    </row>
    <row r="19">
      <c r="A19" s="4" t="inlineStr">
        <is>
          <t>Certain Receivables to Unrelated Third-parties | Customer On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ccounts receivable maximum credit purchase capacity</t>
        </is>
      </c>
      <c r="B21" s="6" t="n">
        <v>1000000</v>
      </c>
      <c r="C21" s="4" t="inlineStr">
        <is>
          <t xml:space="preserve"> </t>
        </is>
      </c>
      <c r="D21" s="4" t="inlineStr">
        <is>
          <t xml:space="preserve"> </t>
        </is>
      </c>
      <c r="E21" s="4" t="inlineStr">
        <is>
          <t xml:space="preserve"> </t>
        </is>
      </c>
    </row>
    <row r="22">
      <c r="A22" s="4" t="inlineStr">
        <is>
          <t>Accounts receivable sales percentage</t>
        </is>
      </c>
      <c r="B22" s="9" t="n">
        <v>0.016</v>
      </c>
      <c r="C22" s="4" t="inlineStr">
        <is>
          <t xml:space="preserve"> </t>
        </is>
      </c>
      <c r="D22" s="4" t="inlineStr">
        <is>
          <t xml:space="preserve"> </t>
        </is>
      </c>
      <c r="E22" s="4" t="inlineStr">
        <is>
          <t xml:space="preserve"> </t>
        </is>
      </c>
    </row>
    <row r="23">
      <c r="A23" s="4" t="inlineStr">
        <is>
          <t>Certain Receivables to Unrelated Third-parties | Customer Two</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maximum credit purchase capacity</t>
        </is>
      </c>
      <c r="B25" s="6" t="n">
        <v>2500000</v>
      </c>
      <c r="C25" s="4" t="inlineStr">
        <is>
          <t xml:space="preserve"> </t>
        </is>
      </c>
      <c r="D25" s="4" t="inlineStr">
        <is>
          <t xml:space="preserve"> </t>
        </is>
      </c>
      <c r="E25" s="4" t="inlineStr">
        <is>
          <t xml:space="preserve"> </t>
        </is>
      </c>
    </row>
    <row r="26">
      <c r="A26" s="4" t="inlineStr">
        <is>
          <t>Accounts receivable sales percentage</t>
        </is>
      </c>
      <c r="B26" s="9" t="n">
        <v>0.015</v>
      </c>
      <c r="C26" s="4" t="inlineStr">
        <is>
          <t xml:space="preserve"> </t>
        </is>
      </c>
      <c r="D26" s="4" t="inlineStr">
        <is>
          <t xml:space="preserve"> </t>
        </is>
      </c>
      <c r="E26" s="4" t="inlineStr">
        <is>
          <t xml:space="preserve"> </t>
        </is>
      </c>
    </row>
    <row r="27">
      <c r="A27" s="4" t="inlineStr">
        <is>
          <t>Uncollectible Receivable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hirty party financial institution reserve</t>
        </is>
      </c>
      <c r="B29" s="4" t="inlineStr">
        <is>
          <t xml:space="preserve"> </t>
        </is>
      </c>
      <c r="C29" s="6" t="n">
        <v>11000000</v>
      </c>
      <c r="D29" s="4" t="inlineStr">
        <is>
          <t xml:space="preserve"> </t>
        </is>
      </c>
      <c r="E29" s="4" t="inlineStr">
        <is>
          <t xml:space="preserve"> </t>
        </is>
      </c>
    </row>
    <row r="30">
      <c r="A30" s="4" t="inlineStr">
        <is>
          <t>Nav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Accounts receivable maximum credit purchase capacity</t>
        </is>
      </c>
      <c r="B32" s="6" t="n">
        <v>12500000</v>
      </c>
      <c r="C32" s="4" t="inlineStr">
        <is>
          <t xml:space="preserve"> </t>
        </is>
      </c>
      <c r="D32" s="4" t="inlineStr">
        <is>
          <t xml:space="preserve"> </t>
        </is>
      </c>
      <c r="E32" s="4" t="inlineStr">
        <is>
          <t xml:space="preserve"> </t>
        </is>
      </c>
    </row>
    <row r="33">
      <c r="A33" s="4" t="inlineStr">
        <is>
          <t>Triton</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Accounts receivable maximum credit purchase capacity</t>
        </is>
      </c>
      <c r="B35" s="6" t="n">
        <v>3000000</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50</v>
      </c>
      <c r="C3" s="6" t="n">
        <v>250</v>
      </c>
    </row>
    <row r="4">
      <c r="A4" s="4" t="inlineStr">
        <is>
          <t>Allowance for excess and obsolete inventory</t>
        </is>
      </c>
      <c r="B4" s="6" t="n">
        <v>3831</v>
      </c>
      <c r="C4" s="6" t="n">
        <v>3567</v>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14043642</v>
      </c>
      <c r="C7" s="5" t="n">
        <v>13041127</v>
      </c>
    </row>
    <row r="8">
      <c r="A8" s="4" t="inlineStr">
        <is>
          <t>Common stock, shares outstanding (in shares)</t>
        </is>
      </c>
      <c r="B8" s="5" t="n">
        <v>14043642</v>
      </c>
      <c r="C8" s="5" t="n">
        <v>13041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Allowance for excess and obsolete inventory</t>
        </is>
      </c>
      <c r="B3" s="6" t="n">
        <v>-3831</v>
      </c>
      <c r="C3" s="6" t="n">
        <v>-3567</v>
      </c>
    </row>
    <row r="4">
      <c r="A4" s="4" t="inlineStr">
        <is>
          <t>Total inventories, net</t>
        </is>
      </c>
      <c r="B4" s="5" t="n">
        <v>8665</v>
      </c>
      <c r="C4" s="5" t="n">
        <v>5653</v>
      </c>
    </row>
    <row r="5">
      <c r="A5" s="4" t="inlineStr">
        <is>
          <t>New equipment</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2192</v>
      </c>
      <c r="C7" s="5" t="n">
        <v>1396</v>
      </c>
    </row>
    <row r="8">
      <c r="A8" s="4" t="inlineStr">
        <is>
          <t>Refurbished and used equip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6" t="n">
        <v>10304</v>
      </c>
      <c r="C10" s="6" t="n">
        <v>78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5277</v>
      </c>
      <c r="C4" s="6" t="n">
        <v>5277</v>
      </c>
    </row>
    <row r="5">
      <c r="A5" s="4" t="inlineStr">
        <is>
          <t>Accumulated Amortization</t>
        </is>
      </c>
      <c r="B5" s="5" t="n">
        <v>-4489</v>
      </c>
      <c r="C5" s="5" t="n">
        <v>-4250</v>
      </c>
    </row>
    <row r="6">
      <c r="A6" s="4" t="inlineStr">
        <is>
          <t>Net</t>
        </is>
      </c>
      <c r="B6" s="5" t="n">
        <v>788</v>
      </c>
      <c r="C6" s="5" t="n">
        <v>102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3155</v>
      </c>
      <c r="C9" s="5" t="n">
        <v>3155</v>
      </c>
    </row>
    <row r="10">
      <c r="A10" s="4" t="inlineStr">
        <is>
          <t>Accumulated Amortization</t>
        </is>
      </c>
      <c r="B10" s="5" t="n">
        <v>-2886</v>
      </c>
      <c r="C10" s="5" t="n">
        <v>-2807</v>
      </c>
    </row>
    <row r="11">
      <c r="A11" s="4" t="inlineStr">
        <is>
          <t>Net</t>
        </is>
      </c>
      <c r="B11" s="6" t="n">
        <v>269</v>
      </c>
      <c r="C11" s="6" t="n">
        <v>348</v>
      </c>
    </row>
    <row r="12">
      <c r="A12" s="4" t="inlineStr">
        <is>
          <t>Useful life</t>
        </is>
      </c>
      <c r="B12" s="4" t="inlineStr">
        <is>
          <t>10 years</t>
        </is>
      </c>
      <c r="C12" s="4" t="inlineStr">
        <is>
          <t>10 years</t>
        </is>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2122</v>
      </c>
      <c r="C15" s="6" t="n">
        <v>2122</v>
      </c>
    </row>
    <row r="16">
      <c r="A16" s="4" t="inlineStr">
        <is>
          <t>Accumulated Amortization</t>
        </is>
      </c>
      <c r="B16" s="5" t="n">
        <v>-1603</v>
      </c>
      <c r="C16" s="5" t="n">
        <v>-1443</v>
      </c>
    </row>
    <row r="17">
      <c r="A17" s="4" t="inlineStr">
        <is>
          <t>Net</t>
        </is>
      </c>
      <c r="B17" s="6" t="n">
        <v>519</v>
      </c>
      <c r="C17" s="6" t="n">
        <v>679</v>
      </c>
    </row>
    <row r="18">
      <c r="A18" s="4" t="inlineStr">
        <is>
          <t>Useful life</t>
        </is>
      </c>
      <c r="B18" s="4" t="inlineStr">
        <is>
          <t>10 years</t>
        </is>
      </c>
      <c r="C18"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t>
        </is>
      </c>
      <c r="B1" s="2" t="inlineStr">
        <is>
          <t>Sep. 30, 2022</t>
        </is>
      </c>
      <c r="C1" s="2" t="inlineStr">
        <is>
          <t>Mar. 17, 2022</t>
        </is>
      </c>
    </row>
    <row r="2">
      <c r="A2" s="3" t="inlineStr">
        <is>
          <t>Debt Disclosure [Abstract]</t>
        </is>
      </c>
      <c r="B2" s="4" t="inlineStr">
        <is>
          <t xml:space="preserve"> </t>
        </is>
      </c>
      <c r="C2" s="4" t="inlineStr">
        <is>
          <t xml:space="preserve"> </t>
        </is>
      </c>
    </row>
    <row r="3">
      <c r="A3" s="4" t="inlineStr">
        <is>
          <t>Line of credit, maximum borrowing capacity</t>
        </is>
      </c>
      <c r="B3" s="6" t="n">
        <v>19000000</v>
      </c>
      <c r="C3" s="6" t="n">
        <v>3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istribution Agreement and Sale of Common Stock (Details) - USD ($) $ / shares in Units, $ in Thousands</t>
        </is>
      </c>
      <c r="B1" s="2" t="inlineStr">
        <is>
          <t>9 Months Ended</t>
        </is>
      </c>
    </row>
    <row r="2">
      <c r="B2" s="2" t="inlineStr">
        <is>
          <t>Sep. 30, 2022</t>
        </is>
      </c>
      <c r="C2" s="2" t="inlineStr">
        <is>
          <t>Sep. 30, 2021</t>
        </is>
      </c>
      <c r="D2" s="2" t="inlineStr">
        <is>
          <t>Dec. 31, 2021</t>
        </is>
      </c>
      <c r="E2" s="2" t="inlineStr">
        <is>
          <t>Apr. 24,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Proceeds from issuance of common stock gross</t>
        </is>
      </c>
      <c r="B5" s="6" t="n">
        <v>1700</v>
      </c>
      <c r="C5" s="4" t="inlineStr">
        <is>
          <t xml:space="preserve"> </t>
        </is>
      </c>
      <c r="D5" s="4" t="inlineStr">
        <is>
          <t xml:space="preserve"> </t>
        </is>
      </c>
      <c r="E5" s="4" t="inlineStr">
        <is>
          <t xml:space="preserve"> </t>
        </is>
      </c>
    </row>
    <row r="6">
      <c r="A6" s="4" t="inlineStr">
        <is>
          <t>Proceeds from sale of common stock, gross</t>
        </is>
      </c>
      <c r="B6" s="6" t="n">
        <v>1627</v>
      </c>
      <c r="C6" s="6" t="n">
        <v>21</v>
      </c>
      <c r="D6" s="4" t="inlineStr">
        <is>
          <t xml:space="preserve"> </t>
        </is>
      </c>
      <c r="E6" s="4" t="inlineStr">
        <is>
          <t xml:space="preserve"> </t>
        </is>
      </c>
    </row>
    <row r="7">
      <c r="A7" s="4" t="inlineStr">
        <is>
          <t>Sales Agreement With Northland</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1</v>
      </c>
    </row>
    <row r="10">
      <c r="A10" s="4" t="inlineStr">
        <is>
          <t>Maximum aggregate offering price</t>
        </is>
      </c>
      <c r="B10" s="4" t="inlineStr">
        <is>
          <t xml:space="preserve"> </t>
        </is>
      </c>
      <c r="C10" s="4" t="inlineStr">
        <is>
          <t xml:space="preserve"> </t>
        </is>
      </c>
      <c r="D10" s="4" t="inlineStr">
        <is>
          <t xml:space="preserve"> </t>
        </is>
      </c>
      <c r="E10" s="6" t="n">
        <v>13900</v>
      </c>
    </row>
    <row r="11">
      <c r="A11" s="4" t="inlineStr">
        <is>
          <t>Commission rate</t>
        </is>
      </c>
      <c r="B11" s="8" t="n">
        <v>0.03</v>
      </c>
      <c r="C11" s="4" t="inlineStr">
        <is>
          <t xml:space="preserve"> </t>
        </is>
      </c>
      <c r="D11" s="4" t="inlineStr">
        <is>
          <t xml:space="preserve"> </t>
        </is>
      </c>
      <c r="E11" s="4" t="inlineStr">
        <is>
          <t xml:space="preserve"> </t>
        </is>
      </c>
    </row>
    <row r="12">
      <c r="A12" s="4" t="inlineStr">
        <is>
          <t>Common stock issuance (in shares)</t>
        </is>
      </c>
      <c r="B12" s="5" t="n">
        <v>892181</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hareholders</t>
        </is>
      </c>
      <c r="B4" s="6" t="n">
        <v>1483</v>
      </c>
      <c r="C4" s="6" t="n">
        <v>875</v>
      </c>
      <c r="D4" s="6" t="n">
        <v>-1394</v>
      </c>
      <c r="E4" s="6" t="n">
        <v>639</v>
      </c>
      <c r="F4" s="6" t="n">
        <v>-2124</v>
      </c>
      <c r="G4" s="6" t="n">
        <v>-3064</v>
      </c>
      <c r="H4" s="6" t="n">
        <v>964</v>
      </c>
      <c r="I4" s="6" t="n">
        <v>-4549</v>
      </c>
    </row>
    <row r="5">
      <c r="A5" s="4" t="inlineStr">
        <is>
          <t>Basic weighted average shares (in shares)</t>
        </is>
      </c>
      <c r="B5" s="5" t="n">
        <v>13638162</v>
      </c>
      <c r="C5" s="4" t="inlineStr">
        <is>
          <t xml:space="preserve"> </t>
        </is>
      </c>
      <c r="D5" s="4" t="inlineStr">
        <is>
          <t xml:space="preserve"> </t>
        </is>
      </c>
      <c r="E5" s="5" t="n">
        <v>12543727</v>
      </c>
      <c r="F5" s="4" t="inlineStr">
        <is>
          <t xml:space="preserve"> </t>
        </is>
      </c>
      <c r="G5" s="4" t="inlineStr">
        <is>
          <t xml:space="preserve"> </t>
        </is>
      </c>
      <c r="H5" s="5" t="n">
        <v>13302410</v>
      </c>
      <c r="I5" s="5" t="n">
        <v>12485719</v>
      </c>
    </row>
    <row r="6">
      <c r="A6" s="4" t="inlineStr">
        <is>
          <t>Diluted weighted average shares (in shares)</t>
        </is>
      </c>
      <c r="B6" s="5" t="n">
        <v>13638162</v>
      </c>
      <c r="C6" s="4" t="inlineStr">
        <is>
          <t xml:space="preserve"> </t>
        </is>
      </c>
      <c r="D6" s="4" t="inlineStr">
        <is>
          <t xml:space="preserve"> </t>
        </is>
      </c>
      <c r="E6" s="5" t="n">
        <v>12543727</v>
      </c>
      <c r="F6" s="4" t="inlineStr">
        <is>
          <t xml:space="preserve"> </t>
        </is>
      </c>
      <c r="G6" s="4" t="inlineStr">
        <is>
          <t xml:space="preserve"> </t>
        </is>
      </c>
      <c r="H6" s="5" t="n">
        <v>13302410</v>
      </c>
      <c r="I6" s="5" t="n">
        <v>12485719</v>
      </c>
    </row>
    <row r="7">
      <c r="A7" s="4" t="inlineStr">
        <is>
          <t>Basic income (loss) per common share (in dollars per share)</t>
        </is>
      </c>
      <c r="B7" s="7" t="n">
        <v>0.11</v>
      </c>
      <c r="C7" s="4" t="inlineStr">
        <is>
          <t xml:space="preserve"> </t>
        </is>
      </c>
      <c r="D7" s="4" t="inlineStr">
        <is>
          <t xml:space="preserve"> </t>
        </is>
      </c>
      <c r="E7" s="7" t="n">
        <v>0.05</v>
      </c>
      <c r="F7" s="4" t="inlineStr">
        <is>
          <t xml:space="preserve"> </t>
        </is>
      </c>
      <c r="G7" s="4" t="inlineStr">
        <is>
          <t xml:space="preserve"> </t>
        </is>
      </c>
      <c r="H7" s="7" t="n">
        <v>0.07000000000000001</v>
      </c>
      <c r="I7" s="7" t="n">
        <v>-0.36</v>
      </c>
    </row>
    <row r="8">
      <c r="A8" s="4" t="inlineStr">
        <is>
          <t>Diluted income (loss) per common share (in dollars per share)</t>
        </is>
      </c>
      <c r="B8" s="7" t="n">
        <v>0.11</v>
      </c>
      <c r="C8" s="4" t="inlineStr">
        <is>
          <t xml:space="preserve"> </t>
        </is>
      </c>
      <c r="D8" s="4" t="inlineStr">
        <is>
          <t xml:space="preserve"> </t>
        </is>
      </c>
      <c r="E8" s="7" t="n">
        <v>0.05</v>
      </c>
      <c r="F8" s="4" t="inlineStr">
        <is>
          <t xml:space="preserve"> </t>
        </is>
      </c>
      <c r="G8" s="4" t="inlineStr">
        <is>
          <t xml:space="preserve"> </t>
        </is>
      </c>
      <c r="H8" s="7" t="n">
        <v>0.07000000000000001</v>
      </c>
      <c r="I8" s="7" t="n">
        <v>-0.36</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nti-dilutive Securitie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excluded (in shares)</t>
        </is>
      </c>
      <c r="B4" s="5" t="n">
        <v>0</v>
      </c>
      <c r="C4" s="5" t="n">
        <v>50000</v>
      </c>
      <c r="D4" s="5" t="n">
        <v>0</v>
      </c>
      <c r="E4" s="5" t="n">
        <v>50000</v>
      </c>
    </row>
    <row r="5">
      <c r="A5" s="4" t="inlineStr">
        <is>
          <t>Weighted average exercise price of stock options (in dollars per share)</t>
        </is>
      </c>
      <c r="B5" s="4" t="inlineStr">
        <is>
          <t xml:space="preserve"> </t>
        </is>
      </c>
      <c r="C5" s="7" t="n">
        <v>1.28</v>
      </c>
      <c r="D5" s="4" t="inlineStr">
        <is>
          <t xml:space="preserve"> </t>
        </is>
      </c>
      <c r="E5" s="7" t="n">
        <v>1.28</v>
      </c>
    </row>
    <row r="6">
      <c r="A6" s="4" t="inlineStr">
        <is>
          <t>Average market price of common stock (in dollars per share)</t>
        </is>
      </c>
      <c r="B6" s="4" t="inlineStr">
        <is>
          <t xml:space="preserve"> </t>
        </is>
      </c>
      <c r="C6" s="7" t="n">
        <v>2.45</v>
      </c>
      <c r="D6" s="4" t="inlineStr">
        <is>
          <t xml:space="preserve"> </t>
        </is>
      </c>
      <c r="E6" s="7" t="n">
        <v>2.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Cash paid for interest</t>
        </is>
      </c>
      <c r="B4" s="6" t="n">
        <v>134</v>
      </c>
      <c r="C4" s="6" t="n">
        <v>214</v>
      </c>
    </row>
    <row r="5">
      <c r="A5" s="3" t="inlineStr">
        <is>
          <t>Supplemental noncash investing and financing activities:</t>
        </is>
      </c>
      <c r="B5" s="4" t="inlineStr">
        <is>
          <t xml:space="preserve"> </t>
        </is>
      </c>
      <c r="C5" s="4" t="inlineStr">
        <is>
          <t xml:space="preserve"> </t>
        </is>
      </c>
    </row>
    <row r="6">
      <c r="A6" s="4" t="inlineStr">
        <is>
          <t>Assets acquired under financing leases</t>
        </is>
      </c>
      <c r="B6" s="6" t="n">
        <v>273</v>
      </c>
      <c r="C6" s="6" t="n">
        <v>15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 (in shares)</t>
        </is>
      </c>
      <c r="B4" s="5" t="n">
        <v>50000</v>
      </c>
      <c r="C4" s="4" t="inlineStr">
        <is>
          <t xml:space="preserve"> </t>
        </is>
      </c>
      <c r="D4" s="5" t="n">
        <v>50000</v>
      </c>
      <c r="E4" s="4" t="inlineStr">
        <is>
          <t xml:space="preserve"> </t>
        </is>
      </c>
      <c r="F4" s="5" t="n">
        <v>50000</v>
      </c>
    </row>
    <row r="5">
      <c r="A5" s="4" t="inlineStr">
        <is>
          <t>Weighted average exercise price (in dollars per share)</t>
        </is>
      </c>
      <c r="B5" s="4" t="inlineStr">
        <is>
          <t xml:space="preserve"> </t>
        </is>
      </c>
      <c r="C5" s="4" t="inlineStr">
        <is>
          <t xml:space="preserve"> </t>
        </is>
      </c>
      <c r="D5" s="4" t="inlineStr">
        <is>
          <t xml:space="preserve"> </t>
        </is>
      </c>
      <c r="E5" s="4" t="inlineStr">
        <is>
          <t xml:space="preserve"> </t>
        </is>
      </c>
      <c r="F5" s="7" t="n">
        <v>1.28</v>
      </c>
    </row>
    <row r="6">
      <c r="A6" s="4" t="inlineStr">
        <is>
          <t>Options outstanding, intrinsic value</t>
        </is>
      </c>
      <c r="B6" s="4" t="inlineStr">
        <is>
          <t xml:space="preserve"> </t>
        </is>
      </c>
      <c r="C6" s="4" t="inlineStr">
        <is>
          <t xml:space="preserve"> </t>
        </is>
      </c>
      <c r="D6" s="4" t="inlineStr">
        <is>
          <t xml:space="preserve"> </t>
        </is>
      </c>
      <c r="E6" s="4" t="inlineStr">
        <is>
          <t xml:space="preserve"> </t>
        </is>
      </c>
      <c r="F6" s="6" t="n">
        <v>22</v>
      </c>
    </row>
    <row r="7">
      <c r="A7" s="4" t="inlineStr">
        <is>
          <t>Compensation expense</t>
        </is>
      </c>
      <c r="B7" s="6" t="n">
        <v>100</v>
      </c>
      <c r="C7" s="6" t="n">
        <v>200</v>
      </c>
      <c r="D7" s="6" t="n">
        <v>500</v>
      </c>
      <c r="E7" s="6" t="n">
        <v>700</v>
      </c>
      <c r="F7" s="4" t="inlineStr">
        <is>
          <t xml:space="preserve"> </t>
        </is>
      </c>
    </row>
    <row r="8">
      <c r="A8" s="4" t="inlineStr">
        <is>
          <t>Compensation cost, not yet recognized</t>
        </is>
      </c>
      <c r="B8" s="6" t="n">
        <v>400</v>
      </c>
      <c r="C8" s="4" t="inlineStr">
        <is>
          <t xml:space="preserve"> </t>
        </is>
      </c>
      <c r="D8" s="6" t="n">
        <v>400</v>
      </c>
      <c r="E8" s="4" t="inlineStr">
        <is>
          <t xml:space="preserve"> </t>
        </is>
      </c>
      <c r="F8" s="4" t="inlineStr">
        <is>
          <t xml:space="preserve"> </t>
        </is>
      </c>
    </row>
    <row r="9">
      <c r="A9" s="4" t="inlineStr">
        <is>
          <t>Recognized over a period</t>
        </is>
      </c>
      <c r="B9" s="4" t="inlineStr">
        <is>
          <t xml:space="preserve"> </t>
        </is>
      </c>
      <c r="C9" s="4" t="inlineStr">
        <is>
          <t xml:space="preserve"> </t>
        </is>
      </c>
      <c r="D9" s="4" t="inlineStr">
        <is>
          <t>2 years 9 months</t>
        </is>
      </c>
      <c r="E9" s="4" t="inlineStr">
        <is>
          <t xml:space="preserve"> </t>
        </is>
      </c>
      <c r="F9" s="4" t="inlineStr">
        <is>
          <t xml:space="preserve"> </t>
        </is>
      </c>
    </row>
    <row r="10">
      <c r="A10" s="4" t="inlineStr">
        <is>
          <t>The 2015 Incentive Stock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shareholders authorized (in shares)</t>
        </is>
      </c>
      <c r="B12" s="4" t="inlineStr">
        <is>
          <t xml:space="preserve"> </t>
        </is>
      </c>
      <c r="C12" s="4" t="inlineStr">
        <is>
          <t xml:space="preserve"> </t>
        </is>
      </c>
      <c r="D12" s="5" t="n">
        <v>1000000</v>
      </c>
      <c r="E12" s="4" t="inlineStr">
        <is>
          <t xml:space="preserve"> </t>
        </is>
      </c>
      <c r="F12" s="4" t="inlineStr">
        <is>
          <t xml:space="preserve"> </t>
        </is>
      </c>
    </row>
    <row r="13">
      <c r="A13" s="4" t="inlineStr">
        <is>
          <t>Common stock, capital shares reserved for future issuance (in shares)</t>
        </is>
      </c>
      <c r="B13" s="5" t="n">
        <v>3100415</v>
      </c>
      <c r="C13" s="4" t="inlineStr">
        <is>
          <t xml:space="preserve"> </t>
        </is>
      </c>
      <c r="D13" s="5" t="n">
        <v>3100415</v>
      </c>
      <c r="E13" s="4" t="inlineStr">
        <is>
          <t xml:space="preserve"> </t>
        </is>
      </c>
      <c r="F13" s="4" t="inlineStr">
        <is>
          <t xml:space="preserve"> </t>
        </is>
      </c>
    </row>
    <row r="14">
      <c r="A14" s="4" t="inlineStr">
        <is>
          <t>Number of shares available for grant (in shares)</t>
        </is>
      </c>
      <c r="B14" s="5" t="n">
        <v>1160695</v>
      </c>
      <c r="C14" s="4" t="inlineStr">
        <is>
          <t xml:space="preserve"> </t>
        </is>
      </c>
      <c r="D14" s="5" t="n">
        <v>116069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Non-vested Restricted Share Awards (Details) $ in Thousands</t>
        </is>
      </c>
      <c r="B1" s="2" t="inlineStr">
        <is>
          <t>3 Months Ended</t>
        </is>
      </c>
    </row>
    <row r="2">
      <c r="B2" s="2" t="inlineStr">
        <is>
          <t>Sep. 30, 2022 USD ($) shares</t>
        </is>
      </c>
    </row>
    <row r="3">
      <c r="A3" s="3" t="inlineStr">
        <is>
          <t>Shares</t>
        </is>
      </c>
      <c r="B3" s="4" t="inlineStr">
        <is>
          <t xml:space="preserve"> </t>
        </is>
      </c>
    </row>
    <row r="4">
      <c r="A4" s="4" t="inlineStr">
        <is>
          <t>Non-vested, beginning balance (in shares) | shares</t>
        </is>
      </c>
      <c r="B4" s="5" t="n">
        <v>531787</v>
      </c>
    </row>
    <row r="5">
      <c r="A5" s="4" t="inlineStr">
        <is>
          <t>Granted (in shares) | shares</t>
        </is>
      </c>
      <c r="B5" s="5" t="n">
        <v>108000</v>
      </c>
    </row>
    <row r="6">
      <c r="A6" s="4" t="inlineStr">
        <is>
          <t>Vested (in shares) | shares</t>
        </is>
      </c>
      <c r="B6" s="5" t="n">
        <v>-107190</v>
      </c>
    </row>
    <row r="7">
      <c r="A7" s="4" t="inlineStr">
        <is>
          <t>Forfeited (in shares) | shares</t>
        </is>
      </c>
      <c r="B7" s="5" t="n">
        <v>0</v>
      </c>
    </row>
    <row r="8">
      <c r="A8" s="4" t="inlineStr">
        <is>
          <t>Non-vested, ending balance (in shares) | shares</t>
        </is>
      </c>
      <c r="B8" s="5" t="n">
        <v>532597</v>
      </c>
    </row>
    <row r="9">
      <c r="A9" s="3" t="inlineStr">
        <is>
          <t>Fair Value</t>
        </is>
      </c>
      <c r="B9" s="4" t="inlineStr">
        <is>
          <t xml:space="preserve"> </t>
        </is>
      </c>
    </row>
    <row r="10">
      <c r="A10" s="4" t="inlineStr">
        <is>
          <t>Non-vested, beginning balance | $</t>
        </is>
      </c>
      <c r="B10" s="6" t="n">
        <v>1228</v>
      </c>
    </row>
    <row r="11">
      <c r="A11" s="4" t="inlineStr">
        <is>
          <t>Granted | $</t>
        </is>
      </c>
      <c r="B11" s="5" t="n">
        <v>146</v>
      </c>
    </row>
    <row r="12">
      <c r="A12" s="4" t="inlineStr">
        <is>
          <t>Vested | $</t>
        </is>
      </c>
      <c r="B12" s="5" t="n">
        <v>-269</v>
      </c>
    </row>
    <row r="13">
      <c r="A13" s="4" t="inlineStr">
        <is>
          <t>Forfeited | $</t>
        </is>
      </c>
      <c r="B13" s="5" t="n">
        <v>0</v>
      </c>
    </row>
    <row r="14">
      <c r="A14" s="4" t="inlineStr">
        <is>
          <t>Non-vested, ending balance | $</t>
        </is>
      </c>
      <c r="B14" s="6" t="n">
        <v>11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3" customWidth="1" min="1" max="1"/>
    <col width="30"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2 USD ($) carrier</t>
        </is>
      </c>
      <c r="C2" s="2" t="inlineStr">
        <is>
          <t>Sep. 30, 2021 USD ($)</t>
        </is>
      </c>
      <c r="D2" s="2" t="inlineStr">
        <is>
          <t>Sep. 30, 2022 USD ($) carrier</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S wireless carriers | carrier</t>
        </is>
      </c>
      <c r="B4" s="5" t="n">
        <v>4</v>
      </c>
      <c r="C4" s="4" t="inlineStr">
        <is>
          <t xml:space="preserve"> </t>
        </is>
      </c>
      <c r="D4" s="5" t="n">
        <v>4</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ales</t>
        </is>
      </c>
      <c r="B6" s="6" t="n">
        <v>25926</v>
      </c>
      <c r="C6" s="6" t="n">
        <v>19727</v>
      </c>
      <c r="D6" s="6" t="n">
        <v>77474</v>
      </c>
      <c r="E6" s="6" t="n">
        <v>49411</v>
      </c>
      <c r="F6" s="4" t="inlineStr">
        <is>
          <t xml:space="preserve"> </t>
        </is>
      </c>
    </row>
    <row r="7">
      <c r="A7" s="4" t="inlineStr">
        <is>
          <t>Total gross profit (loss)</t>
        </is>
      </c>
      <c r="B7" s="5" t="n">
        <v>8543</v>
      </c>
      <c r="C7" s="5" t="n">
        <v>5048</v>
      </c>
      <c r="D7" s="5" t="n">
        <v>22448</v>
      </c>
      <c r="E7" s="5" t="n">
        <v>12498</v>
      </c>
      <c r="F7" s="4" t="inlineStr">
        <is>
          <t xml:space="preserve"> </t>
        </is>
      </c>
    </row>
    <row r="8">
      <c r="A8" s="4" t="inlineStr">
        <is>
          <t>Total income (loss) from operations</t>
        </is>
      </c>
      <c r="B8" s="5" t="n">
        <v>1792</v>
      </c>
      <c r="C8" s="5" t="n">
        <v>-2235</v>
      </c>
      <c r="D8" s="5" t="n">
        <v>1773</v>
      </c>
      <c r="E8" s="5" t="n">
        <v>-7383</v>
      </c>
      <c r="F8" s="4" t="inlineStr">
        <is>
          <t xml:space="preserve"> </t>
        </is>
      </c>
    </row>
    <row r="9">
      <c r="A9" s="4" t="inlineStr">
        <is>
          <t>Segment assets</t>
        </is>
      </c>
      <c r="B9" s="5" t="n">
        <v>27950</v>
      </c>
      <c r="C9" s="4" t="inlineStr">
        <is>
          <t xml:space="preserve"> </t>
        </is>
      </c>
      <c r="D9" s="5" t="n">
        <v>27950</v>
      </c>
      <c r="E9" s="4" t="inlineStr">
        <is>
          <t xml:space="preserve"> </t>
        </is>
      </c>
      <c r="F9" s="6" t="n">
        <v>25426</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ales</t>
        </is>
      </c>
      <c r="B12" s="5" t="n">
        <v>25926</v>
      </c>
      <c r="C12" s="5" t="n">
        <v>19727</v>
      </c>
      <c r="D12" s="5" t="n">
        <v>77474</v>
      </c>
      <c r="E12" s="5" t="n">
        <v>49411</v>
      </c>
      <c r="F12" s="4" t="inlineStr">
        <is>
          <t xml:space="preserve"> </t>
        </is>
      </c>
    </row>
    <row r="13">
      <c r="A13" s="4" t="inlineStr">
        <is>
          <t>Total income (loss) from operations</t>
        </is>
      </c>
      <c r="B13" s="5" t="n">
        <v>1792</v>
      </c>
      <c r="C13" s="5" t="n">
        <v>-2235</v>
      </c>
      <c r="D13" s="5" t="n">
        <v>1773</v>
      </c>
      <c r="E13" s="5" t="n">
        <v>-7383</v>
      </c>
      <c r="F13" s="4" t="inlineStr">
        <is>
          <t xml:space="preserve"> </t>
        </is>
      </c>
    </row>
    <row r="14">
      <c r="A14" s="4" t="inlineStr">
        <is>
          <t>Non-alloc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assets</t>
        </is>
      </c>
      <c r="B16" s="5" t="n">
        <v>5955</v>
      </c>
      <c r="C16" s="4" t="inlineStr">
        <is>
          <t xml:space="preserve"> </t>
        </is>
      </c>
      <c r="D16" s="5" t="n">
        <v>5955</v>
      </c>
      <c r="E16" s="4" t="inlineStr">
        <is>
          <t xml:space="preserve"> </t>
        </is>
      </c>
      <c r="F16" s="5" t="n">
        <v>3241</v>
      </c>
    </row>
    <row r="17">
      <c r="A17" s="4" t="inlineStr">
        <is>
          <t>Wireless | Continuing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assets</t>
        </is>
      </c>
      <c r="B19" s="5" t="n">
        <v>7655</v>
      </c>
      <c r="C19" s="4" t="inlineStr">
        <is>
          <t xml:space="preserve"> </t>
        </is>
      </c>
      <c r="D19" s="5" t="n">
        <v>7655</v>
      </c>
      <c r="E19" s="4" t="inlineStr">
        <is>
          <t xml:space="preserve"> </t>
        </is>
      </c>
      <c r="F19" s="5" t="n">
        <v>7640</v>
      </c>
    </row>
    <row r="20">
      <c r="A20" s="4" t="inlineStr">
        <is>
          <t>Wireles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ales</t>
        </is>
      </c>
      <c r="B22" s="5" t="n">
        <v>7898</v>
      </c>
      <c r="C22" s="5" t="n">
        <v>6992</v>
      </c>
      <c r="D22" s="5" t="n">
        <v>22908</v>
      </c>
      <c r="E22" s="5" t="n">
        <v>15462</v>
      </c>
      <c r="F22" s="4" t="inlineStr">
        <is>
          <t xml:space="preserve"> </t>
        </is>
      </c>
    </row>
    <row r="23">
      <c r="A23" s="4" t="inlineStr">
        <is>
          <t>Total gross profit (loss)</t>
        </is>
      </c>
      <c r="B23" s="5" t="n">
        <v>2839</v>
      </c>
      <c r="C23" s="5" t="n">
        <v>1908</v>
      </c>
      <c r="D23" s="5" t="n">
        <v>6350</v>
      </c>
      <c r="E23" s="5" t="n">
        <v>4668</v>
      </c>
      <c r="F23" s="4" t="inlineStr">
        <is>
          <t xml:space="preserve"> </t>
        </is>
      </c>
    </row>
    <row r="24">
      <c r="A24" s="4" t="inlineStr">
        <is>
          <t>Total income (loss) from operations</t>
        </is>
      </c>
      <c r="B24" s="5" t="n">
        <v>-202</v>
      </c>
      <c r="C24" s="5" t="n">
        <v>-2105</v>
      </c>
      <c r="D24" s="5" t="n">
        <v>-3859</v>
      </c>
      <c r="E24" s="5" t="n">
        <v>-5759</v>
      </c>
      <c r="F24" s="4" t="inlineStr">
        <is>
          <t xml:space="preserve"> </t>
        </is>
      </c>
    </row>
    <row r="25">
      <c r="A25" s="4" t="inlineStr">
        <is>
          <t>Telco | Continuing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assets</t>
        </is>
      </c>
      <c r="B27" s="5" t="n">
        <v>14340</v>
      </c>
      <c r="C27" s="4" t="inlineStr">
        <is>
          <t xml:space="preserve"> </t>
        </is>
      </c>
      <c r="D27" s="5" t="n">
        <v>14340</v>
      </c>
      <c r="E27" s="4" t="inlineStr">
        <is>
          <t xml:space="preserve"> </t>
        </is>
      </c>
      <c r="F27" s="6" t="n">
        <v>14545</v>
      </c>
    </row>
    <row r="28">
      <c r="A28" s="4" t="inlineStr">
        <is>
          <t>Telco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ales</t>
        </is>
      </c>
      <c r="B30" s="5" t="n">
        <v>18028</v>
      </c>
      <c r="C30" s="5" t="n">
        <v>12735</v>
      </c>
      <c r="D30" s="5" t="n">
        <v>54566</v>
      </c>
      <c r="E30" s="5" t="n">
        <v>33949</v>
      </c>
      <c r="F30" s="4" t="inlineStr">
        <is>
          <t xml:space="preserve"> </t>
        </is>
      </c>
    </row>
    <row r="31">
      <c r="A31" s="4" t="inlineStr">
        <is>
          <t>Total gross profit (loss)</t>
        </is>
      </c>
      <c r="B31" s="5" t="n">
        <v>5704</v>
      </c>
      <c r="C31" s="5" t="n">
        <v>3140</v>
      </c>
      <c r="D31" s="5" t="n">
        <v>16098</v>
      </c>
      <c r="E31" s="5" t="n">
        <v>7830</v>
      </c>
      <c r="F31" s="4" t="inlineStr">
        <is>
          <t xml:space="preserve"> </t>
        </is>
      </c>
    </row>
    <row r="32">
      <c r="A32" s="4" t="inlineStr">
        <is>
          <t>Total income (loss) from operations</t>
        </is>
      </c>
      <c r="B32" s="6" t="n">
        <v>1994</v>
      </c>
      <c r="C32" s="6" t="n">
        <v>-130</v>
      </c>
      <c r="D32" s="6" t="n">
        <v>5632</v>
      </c>
      <c r="E32" s="6" t="n">
        <v>-1624</v>
      </c>
      <c r="F3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7" customWidth="1" min="2" max="2"/>
    <col width="17" customWidth="1" min="3" max="3"/>
    <col width="17" customWidth="1" min="4" max="4"/>
    <col width="17"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5926</v>
      </c>
      <c r="C4" s="6" t="n">
        <v>19727</v>
      </c>
      <c r="D4" s="6" t="n">
        <v>77474</v>
      </c>
      <c r="E4" s="6" t="n">
        <v>49411</v>
      </c>
    </row>
    <row r="5">
      <c r="A5" s="4" t="inlineStr">
        <is>
          <t>Cost of sales</t>
        </is>
      </c>
      <c r="B5" s="5" t="n">
        <v>17383</v>
      </c>
      <c r="C5" s="5" t="n">
        <v>14679</v>
      </c>
      <c r="D5" s="5" t="n">
        <v>55026</v>
      </c>
      <c r="E5" s="5" t="n">
        <v>36913</v>
      </c>
    </row>
    <row r="6">
      <c r="A6" s="4" t="inlineStr">
        <is>
          <t>Gross profit</t>
        </is>
      </c>
      <c r="B6" s="5" t="n">
        <v>8543</v>
      </c>
      <c r="C6" s="5" t="n">
        <v>5048</v>
      </c>
      <c r="D6" s="5" t="n">
        <v>22448</v>
      </c>
      <c r="E6" s="5" t="n">
        <v>12498</v>
      </c>
    </row>
    <row r="7">
      <c r="A7" s="4" t="inlineStr">
        <is>
          <t>Operating expenses</t>
        </is>
      </c>
      <c r="B7" s="5" t="n">
        <v>2303</v>
      </c>
      <c r="C7" s="5" t="n">
        <v>2607</v>
      </c>
      <c r="D7" s="5" t="n">
        <v>7600</v>
      </c>
      <c r="E7" s="5" t="n">
        <v>7282</v>
      </c>
    </row>
    <row r="8">
      <c r="A8" s="4" t="inlineStr">
        <is>
          <t>Selling, general and administrative expenses</t>
        </is>
      </c>
      <c r="B8" s="5" t="n">
        <v>4464</v>
      </c>
      <c r="C8" s="5" t="n">
        <v>4357</v>
      </c>
      <c r="D8" s="5" t="n">
        <v>12459</v>
      </c>
      <c r="E8" s="5" t="n">
        <v>11675</v>
      </c>
    </row>
    <row r="9">
      <c r="A9" s="4" t="inlineStr">
        <is>
          <t>Depreciation and amortization expense</t>
        </is>
      </c>
      <c r="B9" s="5" t="n">
        <v>295</v>
      </c>
      <c r="C9" s="5" t="n">
        <v>329</v>
      </c>
      <c r="D9" s="5" t="n">
        <v>925</v>
      </c>
      <c r="E9" s="5" t="n">
        <v>947</v>
      </c>
    </row>
    <row r="10">
      <c r="A10" s="4" t="inlineStr">
        <is>
          <t>Gain on disposal of assets</t>
        </is>
      </c>
      <c r="B10" s="5" t="n">
        <v>311</v>
      </c>
      <c r="C10" s="5" t="n">
        <v>10</v>
      </c>
      <c r="D10" s="5" t="n">
        <v>309</v>
      </c>
      <c r="E10" s="5" t="n">
        <v>23</v>
      </c>
    </row>
    <row r="11">
      <c r="A11" s="4" t="inlineStr">
        <is>
          <t>Income (loss) from operations</t>
        </is>
      </c>
      <c r="B11" s="5" t="n">
        <v>1792</v>
      </c>
      <c r="C11" s="5" t="n">
        <v>-2235</v>
      </c>
      <c r="D11" s="5" t="n">
        <v>1773</v>
      </c>
      <c r="E11" s="5" t="n">
        <v>-738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extinguishment of debt</t>
        </is>
      </c>
      <c r="B13" s="5" t="n">
        <v>0</v>
      </c>
      <c r="C13" s="5" t="n">
        <v>2955</v>
      </c>
      <c r="D13" s="5" t="n">
        <v>0</v>
      </c>
      <c r="E13" s="5" t="n">
        <v>2955</v>
      </c>
    </row>
    <row r="14">
      <c r="A14" s="4" t="inlineStr">
        <is>
          <t>Interest income</t>
        </is>
      </c>
      <c r="B14" s="5" t="n">
        <v>0</v>
      </c>
      <c r="C14" s="5" t="n">
        <v>20</v>
      </c>
      <c r="D14" s="5" t="n">
        <v>0</v>
      </c>
      <c r="E14" s="5" t="n">
        <v>87</v>
      </c>
    </row>
    <row r="15">
      <c r="A15" s="4" t="inlineStr">
        <is>
          <t>Other expense, net</t>
        </is>
      </c>
      <c r="B15" s="5" t="n">
        <v>-273</v>
      </c>
      <c r="C15" s="5" t="n">
        <v>-49</v>
      </c>
      <c r="D15" s="5" t="n">
        <v>-675</v>
      </c>
      <c r="E15" s="5" t="n">
        <v>-91</v>
      </c>
    </row>
    <row r="16">
      <c r="A16" s="4" t="inlineStr">
        <is>
          <t>Interest expense</t>
        </is>
      </c>
      <c r="B16" s="5" t="n">
        <v>-36</v>
      </c>
      <c r="C16" s="5" t="n">
        <v>-82</v>
      </c>
      <c r="D16" s="5" t="n">
        <v>-134</v>
      </c>
      <c r="E16" s="5" t="n">
        <v>-170</v>
      </c>
    </row>
    <row r="17">
      <c r="A17" s="4" t="inlineStr">
        <is>
          <t>Other income (expense), net</t>
        </is>
      </c>
      <c r="B17" s="5" t="n">
        <v>-309</v>
      </c>
      <c r="C17" s="5" t="n">
        <v>2844</v>
      </c>
      <c r="D17" s="5" t="n">
        <v>-809</v>
      </c>
      <c r="E17" s="5" t="n">
        <v>2781</v>
      </c>
    </row>
    <row r="18">
      <c r="A18" s="4" t="inlineStr">
        <is>
          <t>Income (loss) before income taxes</t>
        </is>
      </c>
      <c r="B18" s="5" t="n">
        <v>1483</v>
      </c>
      <c r="C18" s="5" t="n">
        <v>609</v>
      </c>
      <c r="D18" s="5" t="n">
        <v>964</v>
      </c>
      <c r="E18" s="5" t="n">
        <v>-4602</v>
      </c>
    </row>
    <row r="19">
      <c r="A19" s="4" t="inlineStr">
        <is>
          <t>Benefit for income taxes</t>
        </is>
      </c>
      <c r="B19" s="5" t="n">
        <v>0</v>
      </c>
      <c r="C19" s="5" t="n">
        <v>-30</v>
      </c>
      <c r="D19" s="5" t="n">
        <v>0</v>
      </c>
      <c r="E19" s="5" t="n">
        <v>-53</v>
      </c>
    </row>
    <row r="20">
      <c r="A20" s="4" t="inlineStr">
        <is>
          <t>Net income (loss)</t>
        </is>
      </c>
      <c r="B20" s="6" t="n">
        <v>1483</v>
      </c>
      <c r="C20" s="6" t="n">
        <v>639</v>
      </c>
      <c r="D20" s="6" t="n">
        <v>964</v>
      </c>
      <c r="E20" s="6" t="n">
        <v>-4549</v>
      </c>
    </row>
    <row r="21">
      <c r="A21" s="3" t="inlineStr">
        <is>
          <t>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1</v>
      </c>
      <c r="C22" s="7" t="n">
        <v>0.05</v>
      </c>
      <c r="D22" s="7" t="n">
        <v>0.07000000000000001</v>
      </c>
      <c r="E22" s="7" t="n">
        <v>-0.36</v>
      </c>
    </row>
    <row r="23">
      <c r="A23" s="4" t="inlineStr">
        <is>
          <t>Diluted (in dollars per share)</t>
        </is>
      </c>
      <c r="B23" s="7" t="n">
        <v>0.11</v>
      </c>
      <c r="C23" s="7" t="n">
        <v>0.05</v>
      </c>
      <c r="D23" s="7" t="n">
        <v>0.07000000000000001</v>
      </c>
      <c r="E23" s="7" t="n">
        <v>-0.36</v>
      </c>
    </row>
    <row r="24">
      <c r="A24" s="3" t="inlineStr">
        <is>
          <t>Shares used in per share calculation:</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3638162</v>
      </c>
      <c r="C25" s="5" t="n">
        <v>12543727</v>
      </c>
      <c r="D25" s="5" t="n">
        <v>13302410</v>
      </c>
      <c r="E25" s="5" t="n">
        <v>12485719</v>
      </c>
    </row>
    <row r="26">
      <c r="A26" s="4" t="inlineStr">
        <is>
          <t>Diluted (in shares)</t>
        </is>
      </c>
      <c r="B26" s="5" t="n">
        <v>13638162</v>
      </c>
      <c r="C26" s="5" t="n">
        <v>12543727</v>
      </c>
      <c r="D26" s="5" t="n">
        <v>13302410</v>
      </c>
      <c r="E26" s="5" t="n">
        <v>12485719</v>
      </c>
    </row>
    <row r="27">
      <c r="A27" s="4" t="inlineStr">
        <is>
          <t>Product, Sales</t>
        </is>
      </c>
      <c r="B27" s="4" t="inlineStr">
        <is>
          <t>Product [Member]</t>
        </is>
      </c>
      <c r="C27" s="4" t="inlineStr">
        <is>
          <t>Product [Member]</t>
        </is>
      </c>
      <c r="D27" s="4" t="inlineStr">
        <is>
          <t>Product [Member]</t>
        </is>
      </c>
      <c r="E27" s="4" t="inlineStr">
        <is>
          <t>Product [Membe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Changes in Shareholders' Equity - USD ($) $ in Thousands</t>
        </is>
      </c>
      <c r="B1" s="2" t="inlineStr">
        <is>
          <t>Total</t>
        </is>
      </c>
      <c r="C1" s="2" t="inlineStr">
        <is>
          <t>Common Stock</t>
        </is>
      </c>
      <c r="D1" s="2" t="inlineStr">
        <is>
          <t>Paid-in Capital</t>
        </is>
      </c>
      <c r="E1" s="2" t="inlineStr">
        <is>
          <t>Retained Earnings</t>
        </is>
      </c>
    </row>
    <row r="2">
      <c r="A2" s="4" t="inlineStr">
        <is>
          <t>Beginning balance (in shares) at Dec. 31, 2020</t>
        </is>
      </c>
      <c r="B2" s="4" t="inlineStr">
        <is>
          <t xml:space="preserve"> </t>
        </is>
      </c>
      <c r="C2" s="5" t="n">
        <v>12366593</v>
      </c>
      <c r="D2" s="4" t="inlineStr">
        <is>
          <t xml:space="preserve"> </t>
        </is>
      </c>
      <c r="E2" s="4" t="inlineStr">
        <is>
          <t xml:space="preserve"> </t>
        </is>
      </c>
    </row>
    <row r="3">
      <c r="A3" s="4" t="inlineStr">
        <is>
          <t>Beginning Balance at Dec. 31, 2020</t>
        </is>
      </c>
      <c r="B3" s="6" t="n">
        <v>14174</v>
      </c>
      <c r="C3" s="6" t="n">
        <v>124</v>
      </c>
      <c r="D3" s="6" t="n">
        <v>-1379</v>
      </c>
      <c r="E3" s="6" t="n">
        <v>154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3064</v>
      </c>
      <c r="C5" s="4" t="inlineStr">
        <is>
          <t xml:space="preserve"> </t>
        </is>
      </c>
      <c r="D5" s="4" t="inlineStr">
        <is>
          <t xml:space="preserve"> </t>
        </is>
      </c>
      <c r="E5" s="5" t="n">
        <v>-3064</v>
      </c>
    </row>
    <row r="6">
      <c r="A6" s="4" t="inlineStr">
        <is>
          <t>Common stock issuance (in shares)</t>
        </is>
      </c>
      <c r="B6" s="4" t="inlineStr">
        <is>
          <t xml:space="preserve"> </t>
        </is>
      </c>
      <c r="C6" s="5" t="n">
        <v>7779</v>
      </c>
      <c r="D6" s="4" t="inlineStr">
        <is>
          <t xml:space="preserve"> </t>
        </is>
      </c>
      <c r="E6" s="4" t="inlineStr">
        <is>
          <t xml:space="preserve"> </t>
        </is>
      </c>
    </row>
    <row r="7">
      <c r="A7" s="4" t="inlineStr">
        <is>
          <t>Common stock issuance</t>
        </is>
      </c>
      <c r="B7" s="5" t="n">
        <v>21</v>
      </c>
      <c r="C7" s="4" t="inlineStr">
        <is>
          <t xml:space="preserve"> </t>
        </is>
      </c>
      <c r="D7" s="5" t="n">
        <v>21</v>
      </c>
      <c r="E7" s="4" t="inlineStr">
        <is>
          <t xml:space="preserve"> </t>
        </is>
      </c>
    </row>
    <row r="8">
      <c r="A8" s="4" t="inlineStr">
        <is>
          <t>Restricted stock issuance, net of forfeitures (in shares)</t>
        </is>
      </c>
      <c r="B8" s="4" t="inlineStr">
        <is>
          <t xml:space="preserve"> </t>
        </is>
      </c>
      <c r="C8" s="5" t="n">
        <v>-10000</v>
      </c>
      <c r="D8" s="4" t="inlineStr">
        <is>
          <t xml:space="preserve"> </t>
        </is>
      </c>
      <c r="E8" s="4" t="inlineStr">
        <is>
          <t xml:space="preserve"> </t>
        </is>
      </c>
    </row>
    <row r="9">
      <c r="A9" s="4" t="inlineStr">
        <is>
          <t>Restricted stock issuance, net of forfeitures</t>
        </is>
      </c>
      <c r="B9" s="5" t="n">
        <v>-1</v>
      </c>
      <c r="C9" s="6" t="n">
        <v>-1</v>
      </c>
      <c r="D9" s="4" t="inlineStr">
        <is>
          <t xml:space="preserve"> </t>
        </is>
      </c>
      <c r="E9" s="4" t="inlineStr">
        <is>
          <t xml:space="preserve"> </t>
        </is>
      </c>
    </row>
    <row r="10">
      <c r="A10" s="4" t="inlineStr">
        <is>
          <t>Stock option exercise (in shares)</t>
        </is>
      </c>
      <c r="B10" s="4" t="inlineStr">
        <is>
          <t xml:space="preserve"> </t>
        </is>
      </c>
      <c r="C10" s="5" t="n">
        <v>49000</v>
      </c>
      <c r="D10" s="4" t="inlineStr">
        <is>
          <t xml:space="preserve"> </t>
        </is>
      </c>
      <c r="E10" s="4" t="inlineStr">
        <is>
          <t xml:space="preserve"> </t>
        </is>
      </c>
    </row>
    <row r="11">
      <c r="A11" s="4" t="inlineStr">
        <is>
          <t>Stock option exercise</t>
        </is>
      </c>
      <c r="B11" s="5" t="n">
        <v>89</v>
      </c>
      <c r="C11" s="4" t="inlineStr">
        <is>
          <t xml:space="preserve"> </t>
        </is>
      </c>
      <c r="D11" s="5" t="n">
        <v>89</v>
      </c>
      <c r="E11" s="4" t="inlineStr">
        <is>
          <t xml:space="preserve"> </t>
        </is>
      </c>
    </row>
    <row r="12">
      <c r="A12" s="4" t="inlineStr">
        <is>
          <t>Amortization of stock-based compensation</t>
        </is>
      </c>
      <c r="B12" s="5" t="n">
        <v>246</v>
      </c>
      <c r="C12" s="4" t="inlineStr">
        <is>
          <t xml:space="preserve"> </t>
        </is>
      </c>
      <c r="D12" s="5" t="n">
        <v>246</v>
      </c>
      <c r="E12" s="4" t="inlineStr">
        <is>
          <t xml:space="preserve"> </t>
        </is>
      </c>
    </row>
    <row r="13">
      <c r="A13" s="4" t="inlineStr">
        <is>
          <t>Ending balance (in shares) at Mar. 31, 2021</t>
        </is>
      </c>
      <c r="B13" s="4" t="inlineStr">
        <is>
          <t xml:space="preserve"> </t>
        </is>
      </c>
      <c r="C13" s="5" t="n">
        <v>12413372</v>
      </c>
      <c r="D13" s="4" t="inlineStr">
        <is>
          <t xml:space="preserve"> </t>
        </is>
      </c>
      <c r="E13" s="4" t="inlineStr">
        <is>
          <t xml:space="preserve"> </t>
        </is>
      </c>
    </row>
    <row r="14">
      <c r="A14" s="4" t="inlineStr">
        <is>
          <t>Ending Balance at Mar. 31, 2021</t>
        </is>
      </c>
      <c r="B14" s="5" t="n">
        <v>11466</v>
      </c>
      <c r="C14" s="6" t="n">
        <v>124</v>
      </c>
      <c r="D14" s="5" t="n">
        <v>-1023</v>
      </c>
      <c r="E14" s="5" t="n">
        <v>12364</v>
      </c>
    </row>
    <row r="15">
      <c r="A15" s="4" t="inlineStr">
        <is>
          <t>Beginning balance (in shares) at Dec. 31, 2020</t>
        </is>
      </c>
      <c r="B15" s="4" t="inlineStr">
        <is>
          <t xml:space="preserve"> </t>
        </is>
      </c>
      <c r="C15" s="5" t="n">
        <v>12366593</v>
      </c>
      <c r="D15" s="4" t="inlineStr">
        <is>
          <t xml:space="preserve"> </t>
        </is>
      </c>
      <c r="E15" s="4" t="inlineStr">
        <is>
          <t xml:space="preserve"> </t>
        </is>
      </c>
    </row>
    <row r="16">
      <c r="A16" s="4" t="inlineStr">
        <is>
          <t>Beginning Balance at Dec. 31, 2020</t>
        </is>
      </c>
      <c r="B16" s="5" t="n">
        <v>14174</v>
      </c>
      <c r="C16" s="6" t="n">
        <v>124</v>
      </c>
      <c r="D16" s="5" t="n">
        <v>-1379</v>
      </c>
      <c r="E16" s="5" t="n">
        <v>154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4549</v>
      </c>
      <c r="C18" s="4" t="inlineStr">
        <is>
          <t xml:space="preserve"> </t>
        </is>
      </c>
      <c r="D18" s="4" t="inlineStr">
        <is>
          <t xml:space="preserve"> </t>
        </is>
      </c>
      <c r="E18" s="4" t="inlineStr">
        <is>
          <t xml:space="preserve"> </t>
        </is>
      </c>
    </row>
    <row r="19">
      <c r="A19" s="4" t="inlineStr">
        <is>
          <t>Ending balance (in shares) at Sep. 30, 2021</t>
        </is>
      </c>
      <c r="B19" s="4" t="inlineStr">
        <is>
          <t xml:space="preserve"> </t>
        </is>
      </c>
      <c r="C19" s="5" t="n">
        <v>12610229</v>
      </c>
      <c r="D19" s="4" t="inlineStr">
        <is>
          <t xml:space="preserve"> </t>
        </is>
      </c>
      <c r="E19" s="4" t="inlineStr">
        <is>
          <t xml:space="preserve"> </t>
        </is>
      </c>
    </row>
    <row r="20">
      <c r="A20" s="4" t="inlineStr">
        <is>
          <t>Ending Balance at Sep. 30, 2021</t>
        </is>
      </c>
      <c r="B20" s="5" t="n">
        <v>10427</v>
      </c>
      <c r="C20" s="6" t="n">
        <v>126</v>
      </c>
      <c r="D20" s="5" t="n">
        <v>-578</v>
      </c>
      <c r="E20" s="5" t="n">
        <v>10879</v>
      </c>
    </row>
    <row r="21">
      <c r="A21" s="4" t="inlineStr">
        <is>
          <t>Beginning balance (in shares) at Mar. 31, 2021</t>
        </is>
      </c>
      <c r="B21" s="4" t="inlineStr">
        <is>
          <t xml:space="preserve"> </t>
        </is>
      </c>
      <c r="C21" s="5" t="n">
        <v>12413372</v>
      </c>
      <c r="D21" s="4" t="inlineStr">
        <is>
          <t xml:space="preserve"> </t>
        </is>
      </c>
      <c r="E21" s="4" t="inlineStr">
        <is>
          <t xml:space="preserve"> </t>
        </is>
      </c>
    </row>
    <row r="22">
      <c r="A22" s="4" t="inlineStr">
        <is>
          <t>Beginning Balance at Mar. 31, 2021</t>
        </is>
      </c>
      <c r="B22" s="5" t="n">
        <v>11466</v>
      </c>
      <c r="C22" s="6" t="n">
        <v>124</v>
      </c>
      <c r="D22" s="5" t="n">
        <v>-1023</v>
      </c>
      <c r="E22" s="5" t="n">
        <v>1236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2124</v>
      </c>
      <c r="C24" s="4" t="inlineStr">
        <is>
          <t xml:space="preserve"> </t>
        </is>
      </c>
      <c r="D24" s="4" t="inlineStr">
        <is>
          <t xml:space="preserve"> </t>
        </is>
      </c>
      <c r="E24" s="5" t="n">
        <v>-2124</v>
      </c>
    </row>
    <row r="25">
      <c r="A25" s="4" t="inlineStr">
        <is>
          <t>Restricted stock issuance (in shares)</t>
        </is>
      </c>
      <c r="B25" s="4" t="inlineStr">
        <is>
          <t xml:space="preserve"> </t>
        </is>
      </c>
      <c r="C25" s="5" t="n">
        <v>98000</v>
      </c>
      <c r="D25" s="4" t="inlineStr">
        <is>
          <t xml:space="preserve"> </t>
        </is>
      </c>
      <c r="E25" s="4" t="inlineStr">
        <is>
          <t xml:space="preserve"> </t>
        </is>
      </c>
    </row>
    <row r="26">
      <c r="A26" s="4" t="inlineStr">
        <is>
          <t>Restricted stock issuance</t>
        </is>
      </c>
      <c r="B26" s="5" t="n">
        <v>0</v>
      </c>
      <c r="C26" s="6" t="n">
        <v>1</v>
      </c>
      <c r="D26" s="5" t="n">
        <v>-1</v>
      </c>
      <c r="E26" s="4" t="inlineStr">
        <is>
          <t xml:space="preserve"> </t>
        </is>
      </c>
    </row>
    <row r="27">
      <c r="A27" s="4" t="inlineStr">
        <is>
          <t>Amortization of stock-based compensation</t>
        </is>
      </c>
      <c r="B27" s="5" t="n">
        <v>279</v>
      </c>
      <c r="C27" s="4" t="inlineStr">
        <is>
          <t xml:space="preserve"> </t>
        </is>
      </c>
      <c r="D27" s="5" t="n">
        <v>279</v>
      </c>
      <c r="E27" s="4" t="inlineStr">
        <is>
          <t xml:space="preserve"> </t>
        </is>
      </c>
    </row>
    <row r="28">
      <c r="A28" s="4" t="inlineStr">
        <is>
          <t>Ending balance (in shares) at Jun. 30, 2021</t>
        </is>
      </c>
      <c r="B28" s="4" t="inlineStr">
        <is>
          <t xml:space="preserve"> </t>
        </is>
      </c>
      <c r="C28" s="5" t="n">
        <v>12511372</v>
      </c>
      <c r="D28" s="4" t="inlineStr">
        <is>
          <t xml:space="preserve"> </t>
        </is>
      </c>
      <c r="E28" s="4" t="inlineStr">
        <is>
          <t xml:space="preserve"> </t>
        </is>
      </c>
    </row>
    <row r="29">
      <c r="A29" s="4" t="inlineStr">
        <is>
          <t>Ending Balance at Jun. 30, 2021</t>
        </is>
      </c>
      <c r="B29" s="5" t="n">
        <v>9620</v>
      </c>
      <c r="C29" s="6" t="n">
        <v>125</v>
      </c>
      <c r="D29" s="5" t="n">
        <v>-745</v>
      </c>
      <c r="E29" s="5" t="n">
        <v>1024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639</v>
      </c>
      <c r="C31" s="4" t="inlineStr">
        <is>
          <t xml:space="preserve"> </t>
        </is>
      </c>
      <c r="D31" s="4" t="inlineStr">
        <is>
          <t xml:space="preserve"> </t>
        </is>
      </c>
      <c r="E31" s="5" t="n">
        <v>639</v>
      </c>
    </row>
    <row r="32">
      <c r="A32" s="4" t="inlineStr">
        <is>
          <t>Restricted stock issuance (in shares)</t>
        </is>
      </c>
      <c r="B32" s="4" t="inlineStr">
        <is>
          <t xml:space="preserve"> </t>
        </is>
      </c>
      <c r="C32" s="5" t="n">
        <v>98857</v>
      </c>
      <c r="D32" s="4" t="inlineStr">
        <is>
          <t xml:space="preserve"> </t>
        </is>
      </c>
      <c r="E32" s="4" t="inlineStr">
        <is>
          <t xml:space="preserve"> </t>
        </is>
      </c>
    </row>
    <row r="33">
      <c r="A33" s="4" t="inlineStr">
        <is>
          <t>Restricted stock issuance</t>
        </is>
      </c>
      <c r="B33" s="5" t="n">
        <v>0</v>
      </c>
      <c r="C33" s="6" t="n">
        <v>1</v>
      </c>
      <c r="D33" s="5" t="n">
        <v>-1</v>
      </c>
      <c r="E33" s="4" t="inlineStr">
        <is>
          <t xml:space="preserve"> </t>
        </is>
      </c>
    </row>
    <row r="34">
      <c r="A34" s="4" t="inlineStr">
        <is>
          <t>Stock option exercise</t>
        </is>
      </c>
      <c r="B34" s="5" t="n">
        <v>0</v>
      </c>
      <c r="C34" s="6" t="n">
        <v>1</v>
      </c>
      <c r="D34" s="5" t="n">
        <v>-1</v>
      </c>
      <c r="E34" s="4" t="inlineStr">
        <is>
          <t xml:space="preserve"> </t>
        </is>
      </c>
    </row>
    <row r="35">
      <c r="A35" s="4" t="inlineStr">
        <is>
          <t>Amortization of stock-based compensation</t>
        </is>
      </c>
      <c r="B35" s="5" t="n">
        <v>169</v>
      </c>
      <c r="C35" s="4" t="inlineStr">
        <is>
          <t xml:space="preserve"> </t>
        </is>
      </c>
      <c r="D35" s="5" t="n">
        <v>169</v>
      </c>
      <c r="E35" s="4" t="inlineStr">
        <is>
          <t xml:space="preserve"> </t>
        </is>
      </c>
    </row>
    <row r="36">
      <c r="A36" s="4" t="inlineStr">
        <is>
          <t>Ending balance (in shares) at Sep. 30, 2021</t>
        </is>
      </c>
      <c r="B36" s="4" t="inlineStr">
        <is>
          <t xml:space="preserve"> </t>
        </is>
      </c>
      <c r="C36" s="5" t="n">
        <v>12610229</v>
      </c>
      <c r="D36" s="4" t="inlineStr">
        <is>
          <t xml:space="preserve"> </t>
        </is>
      </c>
      <c r="E36" s="4" t="inlineStr">
        <is>
          <t xml:space="preserve"> </t>
        </is>
      </c>
    </row>
    <row r="37">
      <c r="A37" s="4" t="inlineStr">
        <is>
          <t>Ending Balance at Sep. 30, 2021</t>
        </is>
      </c>
      <c r="B37" s="6" t="n">
        <v>10427</v>
      </c>
      <c r="C37" s="6" t="n">
        <v>126</v>
      </c>
      <c r="D37" s="5" t="n">
        <v>-578</v>
      </c>
      <c r="E37" s="5" t="n">
        <v>10879</v>
      </c>
    </row>
    <row r="38">
      <c r="A38" s="4" t="inlineStr">
        <is>
          <t>Beginning balance (in shares) at Dec. 31, 2021</t>
        </is>
      </c>
      <c r="B38" s="5" t="n">
        <v>13041127</v>
      </c>
      <c r="C38" s="5" t="n">
        <v>13041127</v>
      </c>
      <c r="D38" s="4" t="inlineStr">
        <is>
          <t xml:space="preserve"> </t>
        </is>
      </c>
      <c r="E38" s="4" t="inlineStr">
        <is>
          <t xml:space="preserve"> </t>
        </is>
      </c>
    </row>
    <row r="39">
      <c r="A39" s="4" t="inlineStr">
        <is>
          <t>Beginning Balance at Dec. 31, 2021</t>
        </is>
      </c>
      <c r="B39" s="6" t="n">
        <v>9315</v>
      </c>
      <c r="C39" s="6" t="n">
        <v>130</v>
      </c>
      <c r="D39" s="5" t="n">
        <v>335</v>
      </c>
      <c r="E39" s="5" t="n">
        <v>885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 (loss)</t>
        </is>
      </c>
      <c r="B41" s="5" t="n">
        <v>-1394</v>
      </c>
      <c r="C41" s="4" t="inlineStr">
        <is>
          <t xml:space="preserve"> </t>
        </is>
      </c>
      <c r="D41" s="4" t="inlineStr">
        <is>
          <t xml:space="preserve"> </t>
        </is>
      </c>
      <c r="E41" s="5" t="n">
        <v>-1394</v>
      </c>
    </row>
    <row r="42">
      <c r="A42" s="4" t="inlineStr">
        <is>
          <t>Common stock issuance (in shares)</t>
        </is>
      </c>
      <c r="B42" s="4" t="inlineStr">
        <is>
          <t xml:space="preserve"> </t>
        </is>
      </c>
      <c r="C42" s="5" t="n">
        <v>143985</v>
      </c>
      <c r="D42" s="4" t="inlineStr">
        <is>
          <t xml:space="preserve"> </t>
        </is>
      </c>
      <c r="E42" s="4" t="inlineStr">
        <is>
          <t xml:space="preserve"> </t>
        </is>
      </c>
    </row>
    <row r="43">
      <c r="A43" s="4" t="inlineStr">
        <is>
          <t>Common stock issuance</t>
        </is>
      </c>
      <c r="B43" s="5" t="n">
        <v>168</v>
      </c>
      <c r="C43" s="6" t="n">
        <v>2</v>
      </c>
      <c r="D43" s="5" t="n">
        <v>166</v>
      </c>
      <c r="E43" s="4" t="inlineStr">
        <is>
          <t xml:space="preserve"> </t>
        </is>
      </c>
    </row>
    <row r="44">
      <c r="A44" s="4" t="inlineStr">
        <is>
          <t>Restricted stock issuance (in shares)</t>
        </is>
      </c>
      <c r="B44" s="4" t="inlineStr">
        <is>
          <t xml:space="preserve"> </t>
        </is>
      </c>
      <c r="C44" s="5" t="n">
        <v>4000</v>
      </c>
      <c r="D44" s="4" t="inlineStr">
        <is>
          <t xml:space="preserve"> </t>
        </is>
      </c>
      <c r="E44" s="4" t="inlineStr">
        <is>
          <t xml:space="preserve"> </t>
        </is>
      </c>
    </row>
    <row r="45">
      <c r="A45" s="4" t="inlineStr">
        <is>
          <t>Restricted stock issuance</t>
        </is>
      </c>
      <c r="B45" s="5" t="n">
        <v>0</v>
      </c>
      <c r="C45" s="6" t="n">
        <v>0</v>
      </c>
      <c r="D45" s="5" t="n">
        <v>0</v>
      </c>
      <c r="E45" s="4" t="inlineStr">
        <is>
          <t xml:space="preserve"> </t>
        </is>
      </c>
    </row>
    <row r="46">
      <c r="A46" s="4" t="inlineStr">
        <is>
          <t>Amortization of stock-based compensation</t>
        </is>
      </c>
      <c r="B46" s="5" t="n">
        <v>247</v>
      </c>
      <c r="C46" s="4" t="inlineStr">
        <is>
          <t xml:space="preserve"> </t>
        </is>
      </c>
      <c r="D46" s="5" t="n">
        <v>247</v>
      </c>
      <c r="E46" s="4" t="inlineStr">
        <is>
          <t xml:space="preserve"> </t>
        </is>
      </c>
    </row>
    <row r="47">
      <c r="A47" s="4" t="inlineStr">
        <is>
          <t>Ending balance (in shares) at Mar. 31, 2022</t>
        </is>
      </c>
      <c r="B47" s="4" t="inlineStr">
        <is>
          <t xml:space="preserve"> </t>
        </is>
      </c>
      <c r="C47" s="5" t="n">
        <v>13189112</v>
      </c>
      <c r="D47" s="4" t="inlineStr">
        <is>
          <t xml:space="preserve"> </t>
        </is>
      </c>
      <c r="E47" s="4" t="inlineStr">
        <is>
          <t xml:space="preserve"> </t>
        </is>
      </c>
    </row>
    <row r="48">
      <c r="A48" s="4" t="inlineStr">
        <is>
          <t>Ending Balance at Mar. 31, 2022</t>
        </is>
      </c>
      <c r="B48" s="6" t="n">
        <v>8336</v>
      </c>
      <c r="C48" s="6" t="n">
        <v>132</v>
      </c>
      <c r="D48" s="5" t="n">
        <v>748</v>
      </c>
      <c r="E48" s="5" t="n">
        <v>7456</v>
      </c>
    </row>
    <row r="49">
      <c r="A49" s="4" t="inlineStr">
        <is>
          <t>Beginning balance (in shares) at Dec. 31, 2021</t>
        </is>
      </c>
      <c r="B49" s="5" t="n">
        <v>13041127</v>
      </c>
      <c r="C49" s="5" t="n">
        <v>13041127</v>
      </c>
      <c r="D49" s="4" t="inlineStr">
        <is>
          <t xml:space="preserve"> </t>
        </is>
      </c>
      <c r="E49" s="4" t="inlineStr">
        <is>
          <t xml:space="preserve"> </t>
        </is>
      </c>
    </row>
    <row r="50">
      <c r="A50" s="4" t="inlineStr">
        <is>
          <t>Beginning Balance at Dec. 31, 2021</t>
        </is>
      </c>
      <c r="B50" s="6" t="n">
        <v>9315</v>
      </c>
      <c r="C50" s="6" t="n">
        <v>130</v>
      </c>
      <c r="D50" s="5" t="n">
        <v>335</v>
      </c>
      <c r="E50" s="5" t="n">
        <v>885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income (loss)</t>
        </is>
      </c>
      <c r="B52" s="6" t="n">
        <v>964</v>
      </c>
      <c r="C52" s="4" t="inlineStr">
        <is>
          <t xml:space="preserve"> </t>
        </is>
      </c>
      <c r="D52" s="4" t="inlineStr">
        <is>
          <t xml:space="preserve"> </t>
        </is>
      </c>
      <c r="E52" s="4" t="inlineStr">
        <is>
          <t xml:space="preserve"> </t>
        </is>
      </c>
    </row>
    <row r="53">
      <c r="A53" s="4" t="inlineStr">
        <is>
          <t>Ending balance (in shares) at Sep. 30, 2022</t>
        </is>
      </c>
      <c r="B53" s="5" t="n">
        <v>14043642</v>
      </c>
      <c r="C53" s="5" t="n">
        <v>14043642</v>
      </c>
      <c r="D53" s="4" t="inlineStr">
        <is>
          <t xml:space="preserve"> </t>
        </is>
      </c>
      <c r="E53" s="4" t="inlineStr">
        <is>
          <t xml:space="preserve"> </t>
        </is>
      </c>
    </row>
    <row r="54">
      <c r="A54" s="4" t="inlineStr">
        <is>
          <t>Ending Balance at Sep. 30, 2022</t>
        </is>
      </c>
      <c r="B54" s="6" t="n">
        <v>12470</v>
      </c>
      <c r="C54" s="6" t="n">
        <v>140</v>
      </c>
      <c r="D54" s="5" t="n">
        <v>2516</v>
      </c>
      <c r="E54" s="5" t="n">
        <v>9814</v>
      </c>
    </row>
    <row r="55">
      <c r="A55" s="4" t="inlineStr">
        <is>
          <t>Beginning balance (in shares) at Mar. 31, 2022</t>
        </is>
      </c>
      <c r="B55" s="4" t="inlineStr">
        <is>
          <t xml:space="preserve"> </t>
        </is>
      </c>
      <c r="C55" s="5" t="n">
        <v>13189112</v>
      </c>
      <c r="D55" s="4" t="inlineStr">
        <is>
          <t xml:space="preserve"> </t>
        </is>
      </c>
      <c r="E55" s="4" t="inlineStr">
        <is>
          <t xml:space="preserve"> </t>
        </is>
      </c>
    </row>
    <row r="56">
      <c r="A56" s="4" t="inlineStr">
        <is>
          <t>Beginning Balance at Mar. 31, 2022</t>
        </is>
      </c>
      <c r="B56" s="5" t="n">
        <v>8336</v>
      </c>
      <c r="C56" s="6" t="n">
        <v>132</v>
      </c>
      <c r="D56" s="5" t="n">
        <v>748</v>
      </c>
      <c r="E56" s="5" t="n">
        <v>745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 (loss)</t>
        </is>
      </c>
      <c r="B58" s="5" t="n">
        <v>875</v>
      </c>
      <c r="C58" s="4" t="inlineStr">
        <is>
          <t xml:space="preserve"> </t>
        </is>
      </c>
      <c r="D58" s="4" t="inlineStr">
        <is>
          <t xml:space="preserve"> </t>
        </is>
      </c>
      <c r="E58" s="5" t="n">
        <v>875</v>
      </c>
    </row>
    <row r="59">
      <c r="A59" s="4" t="inlineStr">
        <is>
          <t>Common stock issuance (in shares)</t>
        </is>
      </c>
      <c r="B59" s="4" t="inlineStr">
        <is>
          <t xml:space="preserve"> </t>
        </is>
      </c>
      <c r="C59" s="5" t="n">
        <v>30745</v>
      </c>
      <c r="D59" s="4" t="inlineStr">
        <is>
          <t xml:space="preserve"> </t>
        </is>
      </c>
      <c r="E59" s="4" t="inlineStr">
        <is>
          <t xml:space="preserve"> </t>
        </is>
      </c>
    </row>
    <row r="60">
      <c r="A60" s="4" t="inlineStr">
        <is>
          <t>Common stock issuance</t>
        </is>
      </c>
      <c r="B60" s="5" t="n">
        <v>38</v>
      </c>
      <c r="C60" s="4" t="inlineStr">
        <is>
          <t xml:space="preserve"> </t>
        </is>
      </c>
      <c r="D60" s="5" t="n">
        <v>38</v>
      </c>
      <c r="E60" s="4" t="inlineStr">
        <is>
          <t xml:space="preserve"> </t>
        </is>
      </c>
    </row>
    <row r="61">
      <c r="A61" s="4" t="inlineStr">
        <is>
          <t>Restricted stock forfeitures (in shares)</t>
        </is>
      </c>
      <c r="B61" s="4" t="inlineStr">
        <is>
          <t xml:space="preserve"> </t>
        </is>
      </c>
      <c r="C61" s="5" t="n">
        <v>-51666</v>
      </c>
      <c r="D61" s="4" t="inlineStr">
        <is>
          <t xml:space="preserve"> </t>
        </is>
      </c>
      <c r="E61" s="4" t="inlineStr">
        <is>
          <t xml:space="preserve"> </t>
        </is>
      </c>
    </row>
    <row r="62">
      <c r="A62" s="4" t="inlineStr">
        <is>
          <t>Restricted stock forfeitures</t>
        </is>
      </c>
      <c r="B62" s="5" t="n">
        <v>0</v>
      </c>
      <c r="C62" s="6" t="n">
        <v>-1</v>
      </c>
      <c r="D62" s="5" t="n">
        <v>1</v>
      </c>
      <c r="E62" s="4" t="inlineStr">
        <is>
          <t xml:space="preserve"> </t>
        </is>
      </c>
    </row>
    <row r="63">
      <c r="A63" s="4" t="inlineStr">
        <is>
          <t>Amortization of stock-based compensation</t>
        </is>
      </c>
      <c r="B63" s="5" t="n">
        <v>103</v>
      </c>
      <c r="C63" s="4" t="inlineStr">
        <is>
          <t xml:space="preserve"> </t>
        </is>
      </c>
      <c r="D63" s="5" t="n">
        <v>103</v>
      </c>
      <c r="E63" s="4" t="inlineStr">
        <is>
          <t xml:space="preserve"> </t>
        </is>
      </c>
    </row>
    <row r="64">
      <c r="A64" s="4" t="inlineStr">
        <is>
          <t>Ending balance (in shares) at Jun. 30, 2022</t>
        </is>
      </c>
      <c r="B64" s="4" t="inlineStr">
        <is>
          <t xml:space="preserve"> </t>
        </is>
      </c>
      <c r="C64" s="5" t="n">
        <v>13168191</v>
      </c>
      <c r="D64" s="4" t="inlineStr">
        <is>
          <t xml:space="preserve"> </t>
        </is>
      </c>
      <c r="E64" s="4" t="inlineStr">
        <is>
          <t xml:space="preserve"> </t>
        </is>
      </c>
    </row>
    <row r="65">
      <c r="A65" s="4" t="inlineStr">
        <is>
          <t>Ending Balance at Jun. 30, 2022</t>
        </is>
      </c>
      <c r="B65" s="5" t="n">
        <v>9353</v>
      </c>
      <c r="C65" s="6" t="n">
        <v>132</v>
      </c>
      <c r="D65" s="5" t="n">
        <v>890</v>
      </c>
      <c r="E65" s="5" t="n">
        <v>833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Net income (loss)</t>
        </is>
      </c>
      <c r="B67" s="5" t="n">
        <v>1483</v>
      </c>
      <c r="C67" s="4" t="inlineStr">
        <is>
          <t xml:space="preserve"> </t>
        </is>
      </c>
      <c r="D67" s="4" t="inlineStr">
        <is>
          <t xml:space="preserve"> </t>
        </is>
      </c>
      <c r="E67" s="5" t="n">
        <v>1483</v>
      </c>
    </row>
    <row r="68">
      <c r="A68" s="4" t="inlineStr">
        <is>
          <t>Common stock issuance (in shares)</t>
        </is>
      </c>
      <c r="B68" s="4" t="inlineStr">
        <is>
          <t xml:space="preserve"> </t>
        </is>
      </c>
      <c r="C68" s="5" t="n">
        <v>717451</v>
      </c>
      <c r="D68" s="4" t="inlineStr">
        <is>
          <t xml:space="preserve"> </t>
        </is>
      </c>
      <c r="E68" s="4" t="inlineStr">
        <is>
          <t xml:space="preserve"> </t>
        </is>
      </c>
    </row>
    <row r="69">
      <c r="A69" s="4" t="inlineStr">
        <is>
          <t>Common stock issuance</t>
        </is>
      </c>
      <c r="B69" s="5" t="n">
        <v>1421</v>
      </c>
      <c r="C69" s="6" t="n">
        <v>7</v>
      </c>
      <c r="D69" s="5" t="n">
        <v>1414</v>
      </c>
      <c r="E69" s="4" t="inlineStr">
        <is>
          <t xml:space="preserve"> </t>
        </is>
      </c>
    </row>
    <row r="70">
      <c r="A70" s="4" t="inlineStr">
        <is>
          <t>Restricted stock issuance, net of forfeitures (in shares)</t>
        </is>
      </c>
      <c r="B70" s="4" t="inlineStr">
        <is>
          <t xml:space="preserve"> </t>
        </is>
      </c>
      <c r="C70" s="5" t="n">
        <v>108000</v>
      </c>
      <c r="D70" s="4" t="inlineStr">
        <is>
          <t xml:space="preserve"> </t>
        </is>
      </c>
      <c r="E70" s="4" t="inlineStr">
        <is>
          <t xml:space="preserve"> </t>
        </is>
      </c>
    </row>
    <row r="71">
      <c r="A71" s="4" t="inlineStr">
        <is>
          <t>Restricted stock issuance, net of forfeitures</t>
        </is>
      </c>
      <c r="B71" s="5" t="n">
        <v>0</v>
      </c>
      <c r="C71" s="6" t="n">
        <v>1</v>
      </c>
      <c r="D71" s="5" t="n">
        <v>-1</v>
      </c>
      <c r="E71" s="4" t="inlineStr">
        <is>
          <t xml:space="preserve"> </t>
        </is>
      </c>
    </row>
    <row r="72">
      <c r="A72" s="4" t="inlineStr">
        <is>
          <t>Stock option exercise (in shares)</t>
        </is>
      </c>
      <c r="B72" s="4" t="inlineStr">
        <is>
          <t xml:space="preserve"> </t>
        </is>
      </c>
      <c r="C72" s="5" t="n">
        <v>50000</v>
      </c>
      <c r="D72" s="4" t="inlineStr">
        <is>
          <t xml:space="preserve"> </t>
        </is>
      </c>
      <c r="E72" s="4" t="inlineStr">
        <is>
          <t xml:space="preserve"> </t>
        </is>
      </c>
    </row>
    <row r="73">
      <c r="A73" s="4" t="inlineStr">
        <is>
          <t>Stock option exercise</t>
        </is>
      </c>
      <c r="B73" s="5" t="n">
        <v>64</v>
      </c>
      <c r="C73" s="6" t="n">
        <v>1</v>
      </c>
      <c r="D73" s="5" t="n">
        <v>63</v>
      </c>
      <c r="E73" s="4" t="inlineStr">
        <is>
          <t xml:space="preserve"> </t>
        </is>
      </c>
    </row>
    <row r="74">
      <c r="A74" s="4" t="inlineStr">
        <is>
          <t>Amortization of stock-based compensation</t>
        </is>
      </c>
      <c r="B74" s="6" t="n">
        <v>150</v>
      </c>
      <c r="C74" s="4" t="inlineStr">
        <is>
          <t xml:space="preserve"> </t>
        </is>
      </c>
      <c r="D74" s="5" t="n">
        <v>150</v>
      </c>
      <c r="E74" s="4" t="inlineStr">
        <is>
          <t xml:space="preserve"> </t>
        </is>
      </c>
    </row>
    <row r="75">
      <c r="A75" s="4" t="inlineStr">
        <is>
          <t>Ending balance (in shares) at Sep. 30, 2022</t>
        </is>
      </c>
      <c r="B75" s="5" t="n">
        <v>14043642</v>
      </c>
      <c r="C75" s="5" t="n">
        <v>14043642</v>
      </c>
      <c r="D75" s="4" t="inlineStr">
        <is>
          <t xml:space="preserve"> </t>
        </is>
      </c>
      <c r="E75" s="4" t="inlineStr">
        <is>
          <t xml:space="preserve"> </t>
        </is>
      </c>
    </row>
    <row r="76">
      <c r="A76" s="4" t="inlineStr">
        <is>
          <t>Ending Balance at Sep. 30, 2022</t>
        </is>
      </c>
      <c r="B76" s="6" t="n">
        <v>12470</v>
      </c>
      <c r="C76" s="6" t="n">
        <v>140</v>
      </c>
      <c r="D76" s="6" t="n">
        <v>2516</v>
      </c>
      <c r="E76" s="6" t="n">
        <v>9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964</v>
      </c>
      <c r="C4" s="6" t="n">
        <v>-454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686</v>
      </c>
      <c r="C6" s="5" t="n">
        <v>709</v>
      </c>
    </row>
    <row r="7">
      <c r="A7" s="4" t="inlineStr">
        <is>
          <t>Amortization</t>
        </is>
      </c>
      <c r="B7" s="5" t="n">
        <v>239</v>
      </c>
      <c r="C7" s="5" t="n">
        <v>238</v>
      </c>
    </row>
    <row r="8">
      <c r="A8" s="4" t="inlineStr">
        <is>
          <t>Non cash amortization of right-of-use asset and liability</t>
        </is>
      </c>
      <c r="B8" s="5" t="n">
        <v>-187</v>
      </c>
      <c r="C8" s="5" t="n">
        <v>-236</v>
      </c>
    </row>
    <row r="9">
      <c r="A9" s="4" t="inlineStr">
        <is>
          <t>Provision for excess and obsolete inventories</t>
        </is>
      </c>
      <c r="B9" s="5" t="n">
        <v>265</v>
      </c>
      <c r="C9" s="5" t="n">
        <v>422</v>
      </c>
    </row>
    <row r="10">
      <c r="A10" s="4" t="inlineStr">
        <is>
          <t>Charge for lower of cost or net realizable value inventories</t>
        </is>
      </c>
      <c r="B10" s="5" t="n">
        <v>0</v>
      </c>
      <c r="C10" s="5" t="n">
        <v>105</v>
      </c>
    </row>
    <row r="11">
      <c r="A11" s="4" t="inlineStr">
        <is>
          <t>Stock based compensation expense</t>
        </is>
      </c>
      <c r="B11" s="5" t="n">
        <v>500</v>
      </c>
      <c r="C11" s="5" t="n">
        <v>694</v>
      </c>
    </row>
    <row r="12">
      <c r="A12" s="4" t="inlineStr">
        <is>
          <t>Gain from disposal of property and equipment</t>
        </is>
      </c>
      <c r="B12" s="5" t="n">
        <v>-212</v>
      </c>
      <c r="C12" s="5" t="n">
        <v>-13</v>
      </c>
    </row>
    <row r="13">
      <c r="A13" s="4" t="inlineStr">
        <is>
          <t>Gain on extinguishment of debt</t>
        </is>
      </c>
      <c r="B13" s="5" t="n">
        <v>0</v>
      </c>
      <c r="C13" s="5" t="n">
        <v>-2955</v>
      </c>
    </row>
    <row r="14">
      <c r="A14" s="3" t="inlineStr">
        <is>
          <t>Changes in assets and liabilities:</t>
        </is>
      </c>
      <c r="B14" s="4" t="inlineStr">
        <is>
          <t xml:space="preserve"> </t>
        </is>
      </c>
      <c r="C14" s="4" t="inlineStr">
        <is>
          <t xml:space="preserve"> </t>
        </is>
      </c>
    </row>
    <row r="15">
      <c r="A15" s="4" t="inlineStr">
        <is>
          <t>Accounts receivable</t>
        </is>
      </c>
      <c r="B15" s="5" t="n">
        <v>4066</v>
      </c>
      <c r="C15" s="5" t="n">
        <v>-2203</v>
      </c>
    </row>
    <row r="16">
      <c r="A16" s="4" t="inlineStr">
        <is>
          <t>Unbilled revenue</t>
        </is>
      </c>
      <c r="B16" s="5" t="n">
        <v>-359</v>
      </c>
      <c r="C16" s="5" t="n">
        <v>-1337</v>
      </c>
    </row>
    <row r="17">
      <c r="A17" s="4" t="inlineStr">
        <is>
          <t>Income tax receivable/payable</t>
        </is>
      </c>
      <c r="B17" s="5" t="n">
        <v>0</v>
      </c>
      <c r="C17" s="5" t="n">
        <v>1249</v>
      </c>
    </row>
    <row r="18">
      <c r="A18" s="4" t="inlineStr">
        <is>
          <t>Inventories</t>
        </is>
      </c>
      <c r="B18" s="5" t="n">
        <v>-3276</v>
      </c>
      <c r="C18" s="5" t="n">
        <v>-249</v>
      </c>
    </row>
    <row r="19">
      <c r="A19" s="4" t="inlineStr">
        <is>
          <t>Prepaid expenses and other assets</t>
        </is>
      </c>
      <c r="B19" s="5" t="n">
        <v>-273</v>
      </c>
      <c r="C19" s="5" t="n">
        <v>-384</v>
      </c>
    </row>
    <row r="20">
      <c r="A20" s="4" t="inlineStr">
        <is>
          <t>Accounts payable</t>
        </is>
      </c>
      <c r="B20" s="5" t="n">
        <v>2213</v>
      </c>
      <c r="C20" s="5" t="n">
        <v>3516</v>
      </c>
    </row>
    <row r="21">
      <c r="A21" s="4" t="inlineStr">
        <is>
          <t>Accrued expenses and other liabilities</t>
        </is>
      </c>
      <c r="B21" s="5" t="n">
        <v>448</v>
      </c>
      <c r="C21" s="5" t="n">
        <v>1148</v>
      </c>
    </row>
    <row r="22">
      <c r="A22" s="4" t="inlineStr">
        <is>
          <t>Deferred revenue</t>
        </is>
      </c>
      <c r="B22" s="5" t="n">
        <v>80</v>
      </c>
      <c r="C22" s="5" t="n">
        <v>42</v>
      </c>
    </row>
    <row r="23">
      <c r="A23" s="4" t="inlineStr">
        <is>
          <t>Net cash provided by (used in) operating activities</t>
        </is>
      </c>
      <c r="B23" s="5" t="n">
        <v>5154</v>
      </c>
      <c r="C23" s="5" t="n">
        <v>-3803</v>
      </c>
    </row>
    <row r="24">
      <c r="A24" s="3" t="inlineStr">
        <is>
          <t>Investing Activities:</t>
        </is>
      </c>
      <c r="B24" s="4" t="inlineStr">
        <is>
          <t xml:space="preserve"> </t>
        </is>
      </c>
      <c r="C24" s="4" t="inlineStr">
        <is>
          <t xml:space="preserve"> </t>
        </is>
      </c>
    </row>
    <row r="25">
      <c r="A25" s="4" t="inlineStr">
        <is>
          <t>Proceeds from promissory note receivable</t>
        </is>
      </c>
      <c r="B25" s="5" t="n">
        <v>0</v>
      </c>
      <c r="C25" s="5" t="n">
        <v>2270</v>
      </c>
    </row>
    <row r="26">
      <c r="A26" s="4" t="inlineStr">
        <is>
          <t>Purchases of property and equipment</t>
        </is>
      </c>
      <c r="B26" s="5" t="n">
        <v>-209</v>
      </c>
      <c r="C26" s="5" t="n">
        <v>-226</v>
      </c>
    </row>
    <row r="27">
      <c r="A27" s="4" t="inlineStr">
        <is>
          <t>Disposals of property and equipment</t>
        </is>
      </c>
      <c r="B27" s="5" t="n">
        <v>423</v>
      </c>
      <c r="C27" s="5" t="n">
        <v>18</v>
      </c>
    </row>
    <row r="28">
      <c r="A28" s="4" t="inlineStr">
        <is>
          <t>Net cash provided by investing activities</t>
        </is>
      </c>
      <c r="B28" s="5" t="n">
        <v>214</v>
      </c>
      <c r="C28" s="5" t="n">
        <v>2062</v>
      </c>
    </row>
    <row r="29">
      <c r="A29" s="3" t="inlineStr">
        <is>
          <t>Financing Activities:</t>
        </is>
      </c>
      <c r="B29" s="4" t="inlineStr">
        <is>
          <t xml:space="preserve"> </t>
        </is>
      </c>
      <c r="C29" s="4" t="inlineStr">
        <is>
          <t xml:space="preserve"> </t>
        </is>
      </c>
    </row>
    <row r="30">
      <c r="A30" s="4" t="inlineStr">
        <is>
          <t>Payments on bank line of credit</t>
        </is>
      </c>
      <c r="B30" s="5" t="n">
        <v>-2050</v>
      </c>
      <c r="C30" s="5" t="n">
        <v>-750</v>
      </c>
    </row>
    <row r="31">
      <c r="A31" s="4" t="inlineStr">
        <is>
          <t>Payments on financing lease obligations</t>
        </is>
      </c>
      <c r="B31" s="5" t="n">
        <v>-719</v>
      </c>
      <c r="C31" s="5" t="n">
        <v>-398</v>
      </c>
    </row>
    <row r="32">
      <c r="A32" s="4" t="inlineStr">
        <is>
          <t>Payments on notes payable</t>
        </is>
      </c>
      <c r="B32" s="5" t="n">
        <v>0</v>
      </c>
      <c r="C32" s="5" t="n">
        <v>55</v>
      </c>
    </row>
    <row r="33">
      <c r="A33" s="4" t="inlineStr">
        <is>
          <t>Proceeds from sale of common stock</t>
        </is>
      </c>
      <c r="B33" s="5" t="n">
        <v>1627</v>
      </c>
      <c r="C33" s="5" t="n">
        <v>21</v>
      </c>
    </row>
    <row r="34">
      <c r="A34" s="4" t="inlineStr">
        <is>
          <t>Proceeds from stock options exercised</t>
        </is>
      </c>
      <c r="B34" s="5" t="n">
        <v>64</v>
      </c>
      <c r="C34" s="5" t="n">
        <v>89</v>
      </c>
    </row>
    <row r="35">
      <c r="A35" s="4" t="inlineStr">
        <is>
          <t>Net cash used in financing activities</t>
        </is>
      </c>
      <c r="B35" s="5" t="n">
        <v>-1078</v>
      </c>
      <c r="C35" s="5" t="n">
        <v>-983</v>
      </c>
    </row>
    <row r="36">
      <c r="A36" s="4" t="inlineStr">
        <is>
          <t>Net increase (decrease) in cash, cash equivalents and restricted cash</t>
        </is>
      </c>
      <c r="B36" s="5" t="n">
        <v>4290</v>
      </c>
      <c r="C36" s="5" t="n">
        <v>-2724</v>
      </c>
    </row>
    <row r="37">
      <c r="A37" s="4" t="inlineStr">
        <is>
          <t>Cash, cash equivalents and restricted cash at beginning of period</t>
        </is>
      </c>
      <c r="B37" s="5" t="n">
        <v>2418</v>
      </c>
      <c r="C37" s="5" t="n">
        <v>5666</v>
      </c>
    </row>
    <row r="38">
      <c r="A38" s="4" t="inlineStr">
        <is>
          <t>Cash, cash equivalents and restricted cash at end of period</t>
        </is>
      </c>
      <c r="B38" s="6" t="n">
        <v>6708</v>
      </c>
      <c r="C38" s="6" t="n">
        <v>2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nine months ended September 30, 2022 and 2021,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September 30, 2021. Change in year end In September 2022, the Company's Board of Directors approved a change in the Company's fiscal year end from September 30 to December 31, effective for the fiscal year beginning January 1, 2022. As a result of the change in year end, the Company filed a Transition Report on Form 10-Q for the period from October 1, 2021 through December 31, 2021. The Company's fiscal year will run from January 1, 2022 through December 31, 2022. 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s principal sales are from Wireless services, sales of Telco equipment and Telco recycled equipment, primarily in the United States. Sales to international customers totaled approximately $1.1 million and $1.7 million for the three months ended September 30, 2022 and 2021, respectively, and $4.6 million and $4.3 million for the nine months ended September 30, 2022 and 2021, respectively. The Company’s customers include wireless carriers, wireless equipment providers, multiple system operators, resellers and direct sales to end-user customers. Sales, which individually amounted to 10% or greater of the Company's revenue, to two customers totaled 30%, and to one customer totaled 20% of consolidated revenues for the nine months ended September 30, 2022 and 2021, respectively. Our sales by type were as follows, in thousands: Three Months Ended September 30, Nine Months Ended September 30, 2022 2021 2022 2021 Wireless services sales $ 7,898 $ 6,992 $ 22,907 $ 15,462 Telco equipment 18,028 12,272 54,363 33,287 Telco repair — 13 12 21 Telco recycle — 450 192 641 Total sales $ 25,926 $ 19,727 $ 77,474 $ 49,411 Contract assets and contract liabilities are included in unbilled revenue and deferred revenue, respectively, in the consolidated balance sheets. At September 30, 2022 and December 31, 2021, contract assets were $2.6 million and $2.2 million, respectively, and contract liabilities were $0.3 million and $0.2 million, respectively. The Company recognized $0.2 million of contract revenue during the nine months ended September 30, 2022 related to contract liabilities recorded in deferred revenue at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9 Months Ended</t>
        </is>
      </c>
    </row>
    <row r="2">
      <c r="B2" s="2" t="inlineStr">
        <is>
          <t>Sep. 30, 2022</t>
        </is>
      </c>
    </row>
    <row r="3">
      <c r="A3" s="3" t="inlineStr">
        <is>
          <t>Receivables [Abstract]</t>
        </is>
      </c>
      <c r="B3" s="4" t="inlineStr">
        <is>
          <t xml:space="preserve"> </t>
        </is>
      </c>
    </row>
    <row r="4">
      <c r="A4" s="4" t="inlineStr">
        <is>
          <t>Accounts Receivable Agreements</t>
        </is>
      </c>
      <c r="B4" s="4" t="inlineStr">
        <is>
          <t>Accounts Receivable Agreements On March 17, 2022, the Company replaced its $3.0 million credit facility for its Nave and Triton subsidiaries with its primary financial lender with new accounts receivable purchase facilities with capacities of $12.5 million for Nave and $3.0 million for Triton. The lender charges a fee of 1.3% of sold receivables, and both facilities mature on March 17, 2023. On March 17, 2022, the Company also restructured its accounts receivable purchase facilities secured by the Company’s Fulton subsidiary’s receivables. Under the restructure, the credit capacity excluding a major customer is $1.0 million, with a fee of 1.6% of sold receivables. The credit capacity secured by receivables of a major customer is $2.5 million, with a fee of 1.5% of sold receivables. The facilities mature on December 17, 2022. For all four facilities, the lender advances the Company 90% of sold receivables and establishes a reserve of 10% of the sold receivables at initial sale, which increases to 100% over time after 120 days, until the Company collects the sold receivables. The Company has a total capacity under all four facilities of $19.0 million, which has been reallocated between the facilities to accommodate current needs. As of September 30, 2022, the lender has a reserve against the sold receivables of $1.8 million, which is reflected as restricted cash on the consolidated balance sheets. The facilities agreements address events and conditions which may obligate the Company to immediately repay the institution the outstanding purchase price of the receivables sold. The total amount of receivables uncollected by the institution was $11.0 million at September 30, 2022 for which there is a limit of $19.0 million. Although the sale of receivables is with recourse, the Company did not record a recourse obligation at September 30, 2022 as the Company concluded that the sold receivables are collectible. For the nine months ended September 30, 2022 and 2021, the Company received proceeds from the sold receivables from all of the facilities of $59.8 million and $13.3 million, respectively, and included the proceeds in net cash provided by or used in operating activities in the consolidated statements of cash flows. The Company recorded costs of $0.8 million and $0.1 million for the nine months ended September 30, 2022 and 2021, respectively, in other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1:25Z</dcterms:created>
  <dcterms:modified xmlns:dcterms="http://purl.org/dc/terms/" xmlns:xsi="http://www.w3.org/2001/XMLSchema-instance" xsi:type="dcterms:W3CDTF">2022-11-14T21:21:25Z</dcterms:modified>
</cp:coreProperties>
</file>